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s4" sheetId="4" state="visible" r:id="rId4"/>
    <sheet xmlns:r="http://schemas.openxmlformats.org/officeDocument/2006/relationships" name="New Jersey Mining Company Cons5" sheetId="5" state="visible" r:id="rId5"/>
    <sheet xmlns:r="http://schemas.openxmlformats.org/officeDocument/2006/relationships" name="1. The Company and Significant " sheetId="6" state="visible" r:id="rId6"/>
    <sheet xmlns:r="http://schemas.openxmlformats.org/officeDocument/2006/relationships" name="2. Going Concern" sheetId="7" state="visible" r:id="rId7"/>
    <sheet xmlns:r="http://schemas.openxmlformats.org/officeDocument/2006/relationships" name="3. Related Party Notes Payable" sheetId="8" state="visible" r:id="rId8"/>
    <sheet xmlns:r="http://schemas.openxmlformats.org/officeDocument/2006/relationships" name="4. Joint Ventures" sheetId="9" state="visible" r:id="rId9"/>
    <sheet xmlns:r="http://schemas.openxmlformats.org/officeDocument/2006/relationships" name="5. Earnings per Share" sheetId="10" state="visible" r:id="rId10"/>
    <sheet xmlns:r="http://schemas.openxmlformats.org/officeDocument/2006/relationships" name="6. Property, Plant, and Equipme" sheetId="11" state="visible" r:id="rId11"/>
    <sheet xmlns:r="http://schemas.openxmlformats.org/officeDocument/2006/relationships" name="7. Mineral Properties" sheetId="12" state="visible" r:id="rId12"/>
    <sheet xmlns:r="http://schemas.openxmlformats.org/officeDocument/2006/relationships" name="8. Notes Payable" sheetId="13" state="visible" r:id="rId13"/>
    <sheet xmlns:r="http://schemas.openxmlformats.org/officeDocument/2006/relationships" name="9. Stockholders' Equity" sheetId="14" state="visible" r:id="rId14"/>
    <sheet xmlns:r="http://schemas.openxmlformats.org/officeDocument/2006/relationships" name="10. Stock Options" sheetId="15" state="visible" r:id="rId15"/>
    <sheet xmlns:r="http://schemas.openxmlformats.org/officeDocument/2006/relationships" name="11. Forward Gold Contracts" sheetId="16" state="visible" r:id="rId16"/>
    <sheet xmlns:r="http://schemas.openxmlformats.org/officeDocument/2006/relationships" name="1. The Company and Significan17" sheetId="17" state="visible" r:id="rId17"/>
    <sheet xmlns:r="http://schemas.openxmlformats.org/officeDocument/2006/relationships" name="1. The Company and Significan18" sheetId="18" state="visible" r:id="rId18"/>
    <sheet xmlns:r="http://schemas.openxmlformats.org/officeDocument/2006/relationships" name="1. The Company and Significan19"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3. Related Party Notes Payable_" sheetId="23" state="visible" r:id="rId23"/>
    <sheet xmlns:r="http://schemas.openxmlformats.org/officeDocument/2006/relationships" name="4. Joint Ventures_ Schedule of " sheetId="24" state="visible" r:id="rId24"/>
    <sheet xmlns:r="http://schemas.openxmlformats.org/officeDocument/2006/relationships" name="4. Joint Ventures_ Schedule o25" sheetId="25" state="visible" r:id="rId25"/>
    <sheet xmlns:r="http://schemas.openxmlformats.org/officeDocument/2006/relationships" name="6. Property, Plant, and Equip26" sheetId="26" state="visible" r:id="rId26"/>
    <sheet xmlns:r="http://schemas.openxmlformats.org/officeDocument/2006/relationships" name="7. Mineral Properties_ Schedule" sheetId="27" state="visible" r:id="rId27"/>
    <sheet xmlns:r="http://schemas.openxmlformats.org/officeDocument/2006/relationships" name="8. Notes Payable_ Schedule of D" sheetId="28" state="visible" r:id="rId28"/>
    <sheet xmlns:r="http://schemas.openxmlformats.org/officeDocument/2006/relationships" name="8. Notes Payable_ Schedule of M" sheetId="29" state="visible" r:id="rId29"/>
    <sheet xmlns:r="http://schemas.openxmlformats.org/officeDocument/2006/relationships" name="9. Stockholders' Equity_ Schedu" sheetId="30" state="visible" r:id="rId30"/>
    <sheet xmlns:r="http://schemas.openxmlformats.org/officeDocument/2006/relationships" name="9. Stockholders' Equity_ Warran" sheetId="31" state="visible" r:id="rId31"/>
    <sheet xmlns:r="http://schemas.openxmlformats.org/officeDocument/2006/relationships" name="10. Stock Options_ Schedule of " sheetId="32" state="visible" r:id="rId32"/>
    <sheet xmlns:r="http://schemas.openxmlformats.org/officeDocument/2006/relationships" name="11. Forward Gold Contracts_ Sch" sheetId="33" state="visible" r:id="rId33"/>
    <sheet xmlns:r="http://schemas.openxmlformats.org/officeDocument/2006/relationships" name="1. The Company and Significan34" sheetId="34" state="visible" r:id="rId34"/>
    <sheet xmlns:r="http://schemas.openxmlformats.org/officeDocument/2006/relationships" name="1. The Company and Significan35" sheetId="35" state="visible" r:id="rId35"/>
    <sheet xmlns:r="http://schemas.openxmlformats.org/officeDocument/2006/relationships" name="2. Going Concern (Details)" sheetId="36" state="visible" r:id="rId36"/>
    <sheet xmlns:r="http://schemas.openxmlformats.org/officeDocument/2006/relationships" name="3. Related Party Notes Payabl37" sheetId="37" state="visible" r:id="rId37"/>
    <sheet xmlns:r="http://schemas.openxmlformats.org/officeDocument/2006/relationships" name="3. Related Party Notes Payable " sheetId="38" state="visible" r:id="rId38"/>
    <sheet xmlns:r="http://schemas.openxmlformats.org/officeDocument/2006/relationships" name="4. Joint Ventures_ Schedule o39" sheetId="39" state="visible" r:id="rId39"/>
    <sheet xmlns:r="http://schemas.openxmlformats.org/officeDocument/2006/relationships" name="4. Joint Ventures (Details)" sheetId="40" state="visible" r:id="rId40"/>
    <sheet xmlns:r="http://schemas.openxmlformats.org/officeDocument/2006/relationships" name="4. Joint Ventures_ Schedule o41" sheetId="41" state="visible" r:id="rId41"/>
    <sheet xmlns:r="http://schemas.openxmlformats.org/officeDocument/2006/relationships" name="5. Earnings per Share (Details)" sheetId="42" state="visible" r:id="rId42"/>
    <sheet xmlns:r="http://schemas.openxmlformats.org/officeDocument/2006/relationships" name="6. Property, Plant, and Equip43" sheetId="43" state="visible" r:id="rId43"/>
    <sheet xmlns:r="http://schemas.openxmlformats.org/officeDocument/2006/relationships" name="7. Mineral Properties_ Schedu44" sheetId="44" state="visible" r:id="rId44"/>
    <sheet xmlns:r="http://schemas.openxmlformats.org/officeDocument/2006/relationships" name="8. Notes Payable_ Schedule of45" sheetId="45" state="visible" r:id="rId45"/>
    <sheet xmlns:r="http://schemas.openxmlformats.org/officeDocument/2006/relationships" name="8. Notes Payable_ Schedule of46" sheetId="46" state="visible" r:id="rId46"/>
    <sheet xmlns:r="http://schemas.openxmlformats.org/officeDocument/2006/relationships" name="9. Stockholders' Equity (Detail" sheetId="47" state="visible" r:id="rId47"/>
    <sheet xmlns:r="http://schemas.openxmlformats.org/officeDocument/2006/relationships" name="9. Stockholders' Equity_ Sche48" sheetId="48" state="visible" r:id="rId48"/>
    <sheet xmlns:r="http://schemas.openxmlformats.org/officeDocument/2006/relationships" name="9. Stockholders' Equity_ Warr49" sheetId="49" state="visible" r:id="rId49"/>
    <sheet xmlns:r="http://schemas.openxmlformats.org/officeDocument/2006/relationships" name="10. Stock Options (Details)" sheetId="50" state="visible" r:id="rId50"/>
    <sheet xmlns:r="http://schemas.openxmlformats.org/officeDocument/2006/relationships" name="10. Stock Options_ Schedule o51" sheetId="51" state="visible" r:id="rId51"/>
    <sheet xmlns:r="http://schemas.openxmlformats.org/officeDocument/2006/relationships" name="11. Forward Gold Contracts (Det" sheetId="52" state="visible" r:id="rId52"/>
    <sheet xmlns:r="http://schemas.openxmlformats.org/officeDocument/2006/relationships" name="11. Forward Gold Contracts_ S53" sheetId="53" state="visible" r:id="rId53"/>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May 01, 2017</t>
  </si>
  <si>
    <t>Document and Entity Information:</t>
  </si>
  <si>
    <t>Entity Registrant Name</t>
  </si>
  <si>
    <t>New Jersey Mining Company</t>
  </si>
  <si>
    <t>Document Type</t>
  </si>
  <si>
    <t>10-Q</t>
  </si>
  <si>
    <t>Document Period End Date</t>
  </si>
  <si>
    <t>Mar. 31,
		2017</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New Jersey Mining Company Consolidated Balance Sheets (Interim period unaudited) - USD ($)</t>
  </si>
  <si>
    <t>Dec. 31, 2016</t>
  </si>
  <si>
    <t>Current assets:</t>
  </si>
  <si>
    <t>Cash and cash equivalents</t>
  </si>
  <si>
    <t>Milling receivables</t>
  </si>
  <si>
    <t>Gold sales receivable</t>
  </si>
  <si>
    <t>Concentrate Inventory</t>
  </si>
  <si>
    <t>Joint venture receivables</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Total assets</t>
  </si>
  <si>
    <t>Current liabilities:</t>
  </si>
  <si>
    <t>Accounts payable</t>
  </si>
  <si>
    <t>Accrued payroll and related payroll expenses</t>
  </si>
  <si>
    <t>Notes and interest payable related parties, current portion</t>
  </si>
  <si>
    <t>Notes payable, current portion, net of discount</t>
  </si>
  <si>
    <t>Forward gold contracts, current portion</t>
  </si>
  <si>
    <t>Total current liabilities</t>
  </si>
  <si>
    <t>Asset retirement obligation</t>
  </si>
  <si>
    <t>Notes and interest payable related parties, long term</t>
  </si>
  <si>
    <t>Notes payable, long term</t>
  </si>
  <si>
    <t>Forward gold contracts, long term</t>
  </si>
  <si>
    <t>Total long term liabilities</t>
  </si>
  <si>
    <t>Total liabilities</t>
  </si>
  <si>
    <t>Commitments</t>
  </si>
  <si>
    <t>[1]</t>
  </si>
  <si>
    <t>Stockholders' equity:</t>
  </si>
  <si>
    <t>Preferred stock, no par value, 1,000,000 shares authorized; no shares issued or outstanding</t>
  </si>
  <si>
    <t>Common stock, no par value, 200,000,000 shares authorized; March 31, 2017-108,893,704 shares and December 31, 2016-97,193,704 shares issued and outstanding</t>
  </si>
  <si>
    <t>Accumulated deficit</t>
  </si>
  <si>
    <t>Total New Jersey Mining Company stockholders' equity</t>
  </si>
  <si>
    <t>Non-controlling interests</t>
  </si>
  <si>
    <t>Total stockholders' equity</t>
  </si>
  <si>
    <t>[2]</t>
  </si>
  <si>
    <t>Total liabilities and stockholders' equity</t>
  </si>
  <si>
    <t>fil:ForwardGoldContractsLongTerm</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Unaudited) - USD ($)</t>
  </si>
  <si>
    <t>Mar. 31, 2016</t>
  </si>
  <si>
    <t>Revenue:</t>
  </si>
  <si>
    <t>Gold sales</t>
  </si>
  <si>
    <t>Milling income</t>
  </si>
  <si>
    <t>Total revenue</t>
  </si>
  <si>
    <t>Costs and expenses:</t>
  </si>
  <si>
    <t>Production</t>
  </si>
  <si>
    <t>Exploration</t>
  </si>
  <si>
    <t>Depreciation and amortization</t>
  </si>
  <si>
    <t>Management</t>
  </si>
  <si>
    <t>Accounting and legal services</t>
  </si>
  <si>
    <t>General and administrative</t>
  </si>
  <si>
    <t>Total operating expenses</t>
  </si>
  <si>
    <t>Operating income (loss)</t>
  </si>
  <si>
    <t>Other (income) expense:</t>
  </si>
  <si>
    <t>Timber expense</t>
  </si>
  <si>
    <t>Royalties and other (income) expense</t>
  </si>
  <si>
    <t>Interest income</t>
  </si>
  <si>
    <t>Interest expense</t>
  </si>
  <si>
    <t>Change in fair value of forward gold contracts</t>
  </si>
  <si>
    <t>Amortization of discount on note payable</t>
  </si>
  <si>
    <t>Total other (income) expense</t>
  </si>
  <si>
    <t>Net loss</t>
  </si>
  <si>
    <t>Net loss attributable to non-controlling interests</t>
  </si>
  <si>
    <t>Net loss attributable to New Jersey Mining Company</t>
  </si>
  <si>
    <t>Net loss per common share-basic and diluted</t>
  </si>
  <si>
    <t>Weighted average common shares outstanding-basic and diluted</t>
  </si>
  <si>
    <t>New Jersey Mining Company Consolidated Statements of Cash Flows (Unaudited) - USD ($)</t>
  </si>
  <si>
    <t>Cash flows from operating activities:</t>
  </si>
  <si>
    <t>Adjustments to reconcile net loss to net cash (used) by operating activities:</t>
  </si>
  <si>
    <t>Accretion of asset retirement obligation</t>
  </si>
  <si>
    <t>Stock based compensation</t>
  </si>
  <si>
    <t>Change in:</t>
  </si>
  <si>
    <t>Gold sales receivables</t>
  </si>
  <si>
    <t>Concentrate inventory</t>
  </si>
  <si>
    <t>Accrued payroll and related payroll expense</t>
  </si>
  <si>
    <t>Interest payable related parties</t>
  </si>
  <si>
    <t>Net cash (used) by operating activities</t>
  </si>
  <si>
    <t>Cash flows from investing activities:</t>
  </si>
  <si>
    <t>Purchases of property, plant and equipment</t>
  </si>
  <si>
    <t>Purchase of mineral property</t>
  </si>
  <si>
    <t>Purchase of investment in joint venture</t>
  </si>
  <si>
    <t>Net cash (used) by investing activities</t>
  </si>
  <si>
    <t>Cash flows from financing activities:</t>
  </si>
  <si>
    <t>Sales of common stock and warrants, net of issuance costs</t>
  </si>
  <si>
    <t>Borrowings on notes payable, related parties</t>
  </si>
  <si>
    <t>Payments on forward gold contracts in cash</t>
  </si>
  <si>
    <t>Gold purchased for payments on forward gold contracts</t>
  </si>
  <si>
    <t>Principal payments on notes payable</t>
  </si>
  <si>
    <t>Principal payments on note payables, related parties</t>
  </si>
  <si>
    <t>Contributions from non-controlling interest</t>
  </si>
  <si>
    <t>Net cash provided (used) by financing activities</t>
  </si>
  <si>
    <t>Net change in cash and cash equivalents</t>
  </si>
  <si>
    <t>Cash and cash equivalents, beginning of period</t>
  </si>
  <si>
    <t>Cash and cash equivalents, end of period</t>
  </si>
  <si>
    <t>Non-cash investing and financing activities</t>
  </si>
  <si>
    <t>Shares of common stock and warrants issued for payment of note and interest payable, related party</t>
  </si>
  <si>
    <t>Shares of common stock issued for investment in joint venture</t>
  </si>
  <si>
    <t>1. The Company and Significant Accounting Policies</t>
  </si>
  <si>
    <t>Notes</t>
  </si>
  <si>
    <t>1. The Company and Significant Accounting Policies:</t>
  </si>
  <si>
    <t xml:space="preserve">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7 are not necessarily indicative of the results that may be expected for the full year ending December 31, 2017. For further information refer to the financial statements and footnotes thereto in the Companys audited financial statements for the year ended December 31, 2016 as filed with the Securities and Exchange Commission. Principles of Consolidation At March 31, 2017 and December 31, 2016, the consolidated balance sheet includes the accounts of the Company and its majority-owned subsidiary, the New Jersey Mill Joint Venture (NJMJV). The consolidated statements of operations and cash flows for the period ended March 31, 2017 includes the same companies. The consolidated statements of operations and cash flows for the period ended March 31, 2016 also includes the Companys majority-owned subsidiary, GF&amp;H Company. The Company acquired the remaining outstanding shares of GF&amp;H Company in the third quarter 2016 and subsequently dissolved the company. Intercompany accounts and transactions are eliminated. The portion of entities owned by other investors is presented as non-controlling interests on the consolidated balance sheets and statements of operation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 Inventory Inventory is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March 31, 2017 and December 31, 2016, the Company determined fair value on a recurring basis as follows: March 31, 2017 December 31, 2016 Fair Value Hierarchy Forward gold contracts (Note 11) $ (1,364,203) $ (1,386,227) 2 Reclassifications Certain prior period amounts have been reclassified to conform to the 2017 financial statement presentation. Reclassifications had no effect on net loss, stockholders equity, or cash flows as previously reported. </t>
  </si>
  <si>
    <t>2. Going Concern</t>
  </si>
  <si>
    <t xml:space="preserve">2. Going Concern At March 31, 2017, the Companys current debt exceeded current assets by $1,619,611. In addition, the Company has accumulated deficit of $12,552,618 and ongoing net loss from operations. These factors indicate that there may be doubt regarding our ability to continue as a going concern for the next twelve months. Related party debt holders of both notes and forward gold contracts are willing to restructure payments that will allow the Company to defer $1,051,457 in current debt and current forward gold payments to long term if necessary. In addition, first quarter of 2017 production has resulted in positive cash flow and production planned for the remainder of the year indicates the trend will continue to improve. A debt restructuring to longer term is also being considered for the mineral property note payable on which $500,000 in payable in the next twelve months. As a result of its planned production, equity sales and ability to restructure debt, management believes there is not a substantial doubt about the Companys ability to continue as a going concern for the next twelve months. Cash flows from operations and existing cash are sufficient to conduct planned operations and meet contractual obligations for the time period. </t>
  </si>
  <si>
    <t>3. Related Party Notes Payable</t>
  </si>
  <si>
    <t xml:space="preserve">3. Related Party Notes Payable At March 31, 2017 and December 31, 2016 the Company had the following notes and interest payable to related parties: March 31, 2017 December 31, 2016 Mine Systems Design (MSD), a company in which our Companys Vice President owns 10.4%, 12% interest, monthly payments of $4,910 through October 2018 $ 104,504 $ 115,868 John Swallow, Company president, 5% interest, monthly payments of $5,834 with balloon payment of $475,973 in November 2017 508,964 520,010 John Swallow, Company president, 5% interest, principal and interest due January 2018 245,515 341,250 Margaret Bathgate, shareholder, 5% interest, principal and interest due January 2018 100,000 100,000 958,983 1,077,128 Accrued interest payable 5,417 4,167 Total 964,400 1,081,295 Current portion 908,908 567,580 Long term portion $ 55,492 $ 513,715 Quarters ended March 31 2017 2016 Related party interest expense $ 15,333 $ 13,892 During the quarter ended March 31, 2017 in conjunction with a private placement (Note 9), the Company issued 1,000,000 units of its common stock and warrants with a value of $100,000 in exchange for $95,734 in principal and $4,266 in accrued interest on a note payable due to John Swallow, the Companys president. </t>
  </si>
  <si>
    <t>4. Joint Ventures</t>
  </si>
  <si>
    <t xml:space="preserve">4. Joint Ventures For joint ventures in which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 At March 31, 2017 and December 31, 2016, the Companys percentage ownership and method of accounting for each joint venture is as follows: March 31, 2017 December 31, 2016 Joint Venture % Ownership Significant Influence? Accounting Method % Ownership Significant Influence? Accounting Method New Jersey Mill Joint Venture(NJMJV) 65% Yes Consolidated 65% Yes Consolidated Butte Highlands Joint Venture (BHJV) 50% No Cost 50% No Cost New Jersey Mill Joint Venture Agreement At March 31, 2017 and December 31, 2016, an account receivable existed with Crescent for $8,538 and $2,888, respectively, for monthly shared operating costs as defined in the JV agreement. Crescents non-controlling interest in the JV changed from December 31, 2016 to March 31, 2017 as follows: Balance December 31, 2016 $ 3,142,312 Contribution from non-controlling interest 5,650 Net loss attributable to non-controlling interest (11,033) Balance March 31, 2017 $ 3,136,929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 The Company purchased the interest in the BHJV to provide additional opportunities for exploration and development and expand the Companys mineral property portfolio. </t>
  </si>
  <si>
    <t>5. Earnings per Share</t>
  </si>
  <si>
    <t>5. Earnings per Share For the three month periods ending March 31, 2017 and 2016, the effect of the Companys potential issuance of shares from the exercise of 13,587,500 and 10,737,000 outstanding warrants, respectively, and 7,500,000 and 7,500,000 options to purchase common stock, respectively would have been anti-dilutive. Accordingly, only basic net loss per share has been presented.</t>
  </si>
  <si>
    <t>6. Property, Plant, and Equipment</t>
  </si>
  <si>
    <t xml:space="preserve">6. Property, Plant, and Equipment Prop erty, plant and equipment at March 31, 2017 and December 31, 2016 consisted of the following: March 31, 2017 December 31, 2016 Mill Mill land $ 225,289 $ 225,289 Mill building 536,193 536,193 Milling equipment 4,192,940 4,192,940 4,954,422 4,954,422 Less accumulated depreciation (330,937) (307,302) Total mill 4,623,485 4,647,120 Building and equipment at cost 458,752 434,897 Less accumulated depreciation (225,577) (223,264) Total building and equipment 233,175 211,633 Land Bear Creek 266,934 266,934 Little Baldy 62,139 62,139 BOW 230,449 230,449 Eastern Star 250,817 250,817 Gillig 79,137 79,137 Highwater 40,133 40,133 Total Land 929,609 929,609 Total $ 5,786,269 $ 5,788,362 </t>
  </si>
  <si>
    <t>7. Mineral Properties</t>
  </si>
  <si>
    <t xml:space="preserve">7. Mineral Properties Mineral properties at March 31, 2017 and December 31, 2016 consisted of the following: March 31, 2017 December 31, 2016 New Jersey $ 215,127 $ 215,127 McKinley 250,000 250,000 Golden Chest 1,591,448 1,586,324 Toboggan 5,000 5,000 Less accumulated amortization (10,882) (9,551) Total $ 2,050,693 $ 2,046,900 </t>
  </si>
  <si>
    <t>8. Notes Payable</t>
  </si>
  <si>
    <t xml:space="preserve">8. Notes Payable At March 31, 2017 and December 31, 2016, notes payable are as follows: March 31, 2017 December 31, 2016 Property with shop 36 month note payable, 4.91% interest rate payable monthly, remaining principal of note due in one payment at end of term, monthly payments of $474 $ 38,376 $ 39,021 Property 120 month note payable, 11.0% interest rate payable monthly, remaining principal of note due in one payment at end of term, collateralized by property, monthly payments of $1,122 96,847 98,559 Tailings pump, 35 month note payable, 17.5% interest rate payable monthly, monthly payments of $3,268, collateralized by equipment 40,223 48,035 Mineral property, 10 quarterly payments, 0.0% interest rate discounted at 10%, collateralized by property, quarterly payments of $125,000 500,000 750,000 Total notes payable 675,445 935,615 Due within one year 541,841 664,787 Due after one year $ 133,605 $ 270,828 Future principal payments of debt and related discount amortization at March 31, 2017 are as follows: Note Discount Net 1 year $ 541,840 $ (29,753) $ 512,087 2 years 12,825 12,825 3 years 33,994 33,994 4 years 86,786 86,786 Total $ 675,445 $ (29,753) $ 645,692 </t>
  </si>
  <si>
    <t>9. Stockholders' Equity</t>
  </si>
  <si>
    <t xml:space="preserve">9. Stockholders Equity Private Placements The Company began a private placement in the fourth quarter 2016 which ran through the first quarter of 2017. Each unit consisted of two shares of the Companys common stock and one stock purchase warrant with each warrant exercisable for one share of the Companys stock at $0.20 through February 2020. As of December 31, 2016, 537,500 units were sold consisting of 1,075,000 shares and 537,500 warrants for net proceeds of $92,500 after deducting the 10% commission and other related placement fees. In the first quarter of 2017 an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 The Company offered an additional private placement in March of 2017. The private placement was for 4,250,000 units, each unit consisting of two shares of the Companys stock and one stock purchase warrant with each warrant exercisable for one share of the Companys stock at $0.20 through April 2020. No commission was paid with this private placement. Proceeds were $850,000 which included an exchange of $100,000 in private placement participation in exchange for $100,000 payment on a note and interest payable to the Companys president, John Swallow. Common Stock issued for Property In the first quarter of 2016, 3,000,000 restricted shares of the Companys common stock was issued to Timberline Resources in conjunction with the Companys purchase of Timberlines 50% interest in Butte Highlands JV (note 12). S tock Purchase Warrants Outstanding The activity in stock purchase warrants is as follows: Number of Warrants Exercise Prices Balance December 31, 2015 10,200,000 $ 0.10-0.20 Issued in connection with private placement 537,500 0.20 Balance December 31, 2016 10,737,500 Expired 3,000,000 (0.15) Issued in connection with private placement 5,850,000 0.20 Balance March 31, 2017 13,587,500 0.10-0.20 These warrants expire as follows: Shares Exercise Price Expiration Date 6,000,000 $0.20 August 11, 2017 1,200,000 $0.10 August 11, 2019 2,137,500 $0.20 February 28, 2020 4,250,000 $0.20 April 30, 2020 </t>
  </si>
  <si>
    <t>10. Stock Options</t>
  </si>
  <si>
    <t xml:space="preserve">10. Stock Options In the fourth quarter of 2016 the Company granted 2,750,000 options to management, directors, consultants, and employees of the Company. Of these options 1,225,000 vested in the fourth quarter of 2016 and the remaining 1,525,000 vest in 2017. The options had a fair value of $268,032 which is being recognized ratable over the vesting period. Compensation costs of $151,143 was recognized as a general and administrative expense in the fourth quarter of 2016 and $33,504 was recognized in the first quarter of 2017. The remaining unrecognized compensation cost of $83,385 is expected to be recognized in the remainder of 2017. Number of Options Exercise Prices Balance January 1, 2016 5,750,000 0.10-0.15 Exercised (500,000) 0.10 Issued 2,750,000 0.15 Expired (500,000) 0.11 Balance December 31, 2016 and March 31, 2017 7,500,000 0.10-0.15 Exercisable at December 31, 2016 and March 31, 2017 5,975,000 $ 0.10-0.15 At March 31, 2017, the stock options have an intrinsic value of approximately $65,000 and have a weighted average remaining term of 2.79 years. </t>
  </si>
  <si>
    <t>11. Forward Gold Contracts</t>
  </si>
  <si>
    <t xml:space="preserve">11. Forward Gold Contracts On July 13, 2016, the Company entered into a forward gold contract with Ophir Holdings LLC ("Ophir"), a company owned by three of the Companys officers, for net proceeds of $467,500 to fund startup costs at the Golden Chest. The contract calls for the Company to deliver a total of 500 ounces of gold to the purchasers in quarterly payments starting December 1, 2016 for a period of two years as gold is produced from the Golden Chest Mine and New Jersey Mill. Ophir agreed to delay receipt of its December 1, 2016 payment until 2017. During the quarter ended March 31, 2017, the Company paid the equivalent of 19.5 gold ounces to Ophir. At March 31, 2017, future gold deliveries are 293 ounces due in the remainder of 2017 and 187.5 ounces due in 2018. On July 29, 2016, the Company entered into forward gold contracts through GVC Capital LLC (GV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During the quarter ended March 31, 2017, the Company paid the equivalent of 111.5 gold ounces to GVC. At March 31, 2017, future gold deliveries are 339 ounces due in the remainder of 2017 and 339 ounces due in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 The change in balance for the forward gold contracts for the quarter ended March 31, 2017 is as follows: Balance January 1, 2017 $ 1,386,228 Payments: In cash (81,724) In gold purchased by the Company (83,515) Change in fair value 143,214 Balance March 31, 2017 1,364,203 Current 968,890 Long term $ 395,313 The fair value was calculated using the market approach with Level 2 inputs for forward gold contract rates and a discount rate of 10%. </t>
  </si>
  <si>
    <t>1. The Company and Significant Accounting Policies: Principles of Consolidation (Policies)</t>
  </si>
  <si>
    <t>Policies</t>
  </si>
  <si>
    <t>Principles of Consolidation</t>
  </si>
  <si>
    <t>Principles of Consolidation At March 31, 2017 and December 31, 2016, the consolidated balance sheet includes the accounts of the Company and its majority-owned subsidiary, the New Jersey Mill Joint Venture (NJMJV). The consolidated statements of operations and cash flows for the period ended March 31, 2017 includes the same companies. The consolidated statements of operations and cash flows for the period ended March 31, 2016 also includes the Companys majority-owned subsidiary, GF&amp;H Company. The Company acquired the remaining outstanding shares of GF&amp;H Company in the third quarter 2016 and subsequently dissolved the company. Intercompany accounts and transactions are eliminated. The portion of entities owned by other investors is presented as non-controlling interests on the consolidated balance sheets and statements of operations.</t>
  </si>
  <si>
    <t>1. The Company and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completed, concentrates are shipped, and collection of payment is deemed probable.</t>
  </si>
  <si>
    <t>1. The Company and Significant Accounting Policies: Inventory, Policy (Policies)</t>
  </si>
  <si>
    <t>Inventory, Policy</t>
  </si>
  <si>
    <t>Inventory Inventory is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t>
  </si>
  <si>
    <t>1. The Company and Significant Accounting Policies: Fair Value Measurements (Policies)</t>
  </si>
  <si>
    <t>Fair Value Measurements</t>
  </si>
  <si>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March 31, 2017 and December 31, 2016, the Company determined fair value on a recurring basis as follows: March 31, 2017 December 31, 2016 Fair Value Hierarchy Forward gold contracts (Note 11) $ (1,364,203) $ (1,386,227) 2 </t>
  </si>
  <si>
    <t>1. The Company and Significant Accounting Policies: Reclassifications (Policies)</t>
  </si>
  <si>
    <t>Reclassifications</t>
  </si>
  <si>
    <t>Reclassifications Certain prior period amounts have been reclassified to conform to the 2017 financial statement presentation. Reclassifications had no effect on net loss, stockholders equity, or cash flows as previously reported.</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March 31, 2017 December 31, 2016 Fair Value Hierarchy Forward gold contracts (Note 11) $ (1,364,203) $ (1,386,227) 2 </t>
  </si>
  <si>
    <t>3. Related Party Notes Payable: Schedule of Related Party Transactions (Tables)</t>
  </si>
  <si>
    <t>Schedule of Related Party Transactions</t>
  </si>
  <si>
    <t xml:space="preserve"> March 31, 2017 December 31, 2016 Mine Systems Design (MSD), a company in which our Companys Vice President owns 10.4%, 12% interest, monthly payments of $4,910 through October 2018 $ 104,504 $ 115,868 John Swallow, Company president, 5% interest, monthly payments of $5,834 with balloon payment of $475,973 in November 2017 508,964 520,010 John Swallow, Company president, 5% interest, principal and interest due January 2018 245,515 341,250 Margaret Bathgate, shareholder, 5% interest, principal and interest due January 2018 100,000 100,000 958,983 1,077,128 Accrued interest payable 5,417 4,167 Total 964,400 1,081,295 Current portion 908,908 567,580 Long term portion $ 55,492 $ 513,715 Quarters ended March 31 2017 2016 Related party interest expense $ 15,333 $ 13,892</t>
  </si>
  <si>
    <t>4. Joint Ventures: Schedule of percentage ownership and method of accounting (Tables)</t>
  </si>
  <si>
    <t>Schedule of percentage ownership and method of accounting</t>
  </si>
  <si>
    <t xml:space="preserve"> March 31, 2017 December 31, 2016 Joint Venture % Ownership Significant Influence? Accounting Method % Ownership Significant Influence? Accounting Method New Jersey Mill Joint Venture(NJMJV) 65% Yes Consolidated 65% Yes Consolidated Butte Highlands Joint Venture (BHJV) 50% No Cost 50% No Cost</t>
  </si>
  <si>
    <t>4. Joint Ventures: Schedule of change in non-controlling interest (Tables)</t>
  </si>
  <si>
    <t>Schedule of change in non-controlling interest</t>
  </si>
  <si>
    <t xml:space="preserve"> Balance December 31, 2016 $ 3,142,312 Contribution from non-controlling interest 5,650 Net loss attributable to non-controlling interest (11,033) Balance March 31, 2017 $ 3,136,929</t>
  </si>
  <si>
    <t>6. Property, Plant, and Equipment: Property, Plant and Equipment (Tables)</t>
  </si>
  <si>
    <t>Property, Plant and Equipment</t>
  </si>
  <si>
    <t xml:space="preserve"> March 31, 2017 December 31, 2016 Mill Mill land $ 225,289 $ 225,289 Mill building 536,193 536,193 Milling equipment 4,192,940 4,192,940 4,954,422 4,954,422 Less accumulated depreciation (330,937) (307,302) Total mill 4,623,485 4,647,120 Building and equipment at cost 458,752 434,897 Less accumulated depreciation (225,577) (223,264) Total building and equipment 233,175 211,633 Land Bear Creek 266,934 266,934 Little Baldy 62,139 62,139 BOW 230,449 230,449 Eastern Star 250,817 250,817 Gillig 79,137 79,137 Highwater 40,133 40,133 Total Land 929,609 929,609 Total $ 5,786,269 $ 5,788,362</t>
  </si>
  <si>
    <t>7. Mineral Properties: Schedule of mineral properties (Tables)</t>
  </si>
  <si>
    <t>Schedule of mineral properties</t>
  </si>
  <si>
    <t xml:space="preserve"> March 31, 2017 December 31, 2016 New Jersey $ 215,127 $ 215,127 McKinley 250,000 250,000 Golden Chest 1,591,448 1,586,324 Toboggan 5,000 5,000 Less accumulated amortization (10,882) (9,551) Total $ 2,050,693 $ 2,046,900</t>
  </si>
  <si>
    <t>8. Notes Payable: Schedule of Debt (Tables)</t>
  </si>
  <si>
    <t>Schedule of Debt</t>
  </si>
  <si>
    <t xml:space="preserve"> March 31, 2017 December 31, 2016 Property with shop 36 month note payable, 4.91% interest rate payable monthly, remaining principal of note due in one payment at end of term, monthly payments of $474 $ 38,376 $ 39,021 Property 120 month note payable, 11.0% interest rate payable monthly, remaining principal of note due in one payment at end of term, collateralized by property, monthly payments of $1,122 96,847 98,559 Tailings pump, 35 month note payable, 17.5% interest rate payable monthly, monthly payments of $3,268, collateralized by equipment 40,223 48,035 Mineral property, 10 quarterly payments, 0.0% interest rate discounted at 10%, collateralized by property, quarterly payments of $125,000 500,000 750,000 Total notes payable 675,445 935,615 Due within one year 541,841 664,787 Due after one year $ 133,605 $ 270,828</t>
  </si>
  <si>
    <t>8. Notes Payable: Schedule of Maturities of Long-term Debt (Tables)</t>
  </si>
  <si>
    <t>Schedule of Maturities of Long-term Debt</t>
  </si>
  <si>
    <t xml:space="preserve"> Note Discount Net 1 year $ 541,840 $ (29,753) $ 512,087 2 years 12,825 12,825 3 years 33,994 33,994 4 years 86,786 86,786 Total $ 675,445 $ (29,753) $ 645,692</t>
  </si>
  <si>
    <t>9. Stockholders' Equity: Schedule of Stockholders' Equity Note, Warrants or Rights (Tables)</t>
  </si>
  <si>
    <t>Schedule of Stockholders' Equity Note, Warrants or Rights</t>
  </si>
  <si>
    <t xml:space="preserve"> Number of Warrants Exercise Prices Balance December 31, 2015 10,200,000 $ 0.10-0.20 Issued in connection with private placement 537,500 0.20 Balance December 31, 2016 10,737,500 Expired 3,000,000 (0.15) Issued in connection with private placement 5,850,000 0.20 Balance March 31, 2017 13,587,500 0.10-0.20</t>
  </si>
  <si>
    <t>9. Stockholders' Equity: Warrant Expirations (Tables)</t>
  </si>
  <si>
    <t>Warrant Expirations</t>
  </si>
  <si>
    <t xml:space="preserve"> Shares Exercise Price Expiration Date 6,000,000 $0.20 August 11, 2017 1,200,000 $0.10 August 11, 2019 2,137,500 $0.20 February 28, 2020 4,250,000 $0.20 April 30, 2020</t>
  </si>
  <si>
    <t>10. Stock Options: Schedule of Share-based Compensation, Stock Options, Activity (Tables)</t>
  </si>
  <si>
    <t>Schedule of Share-based Compensation, Stock Options, Activity</t>
  </si>
  <si>
    <t xml:space="preserve"> Number of Options Exercise Prices Balance January 1, 2016 5,750,000 0.10-0.15 Exercised (500,000) 0.10 Issued 2,750,000 0.15 Expired (500,000) 0.11 Balance December 31, 2016 and March 31, 2017 7,500,000 0.10-0.15 Exercisable at December 31, 2016 and March 31, 2017 5,975,000 $ 0.10-0.15 </t>
  </si>
  <si>
    <t>11. Forward Gold Contracts: Schedule of Options Indexed to Issuer's Equity (Tables)</t>
  </si>
  <si>
    <t>Schedule of Options Indexed to Issuer's Equity</t>
  </si>
  <si>
    <t xml:space="preserve"> Balance January 1, 2017 $ 1,386,228 Payments: In cash (81,724) In gold purchased by the Company (83,515) Change in fair value 143,214 Balance March 31, 2017 1,364,203 Current 968,890 Long term $ 395,313</t>
  </si>
  <si>
    <t>1. The Company and Significant Accounting Policies (Details)</t>
  </si>
  <si>
    <t>Details</t>
  </si>
  <si>
    <t>Basis of Accounting</t>
  </si>
  <si>
    <t xml:space="preserve">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7 are not necessarily indicative of the results that may be expected for the full year ending December 31, 2017. </t>
  </si>
  <si>
    <t>1. The Company and Significant Accounting Policies: Fair Value Measurements: Schedule of Fair Value, Assets and Liabilities Measured on Recurring Basis (Details) - USD ($)</t>
  </si>
  <si>
    <t>Liabilities, Fair Value Disclosure, Recurring</t>
  </si>
  <si>
    <t>2. Going Concern (Details) - USD ($)</t>
  </si>
  <si>
    <t>Substantial Doubt about Going Concern, Management's Evaluation</t>
  </si>
  <si>
    <t>Related party debt holders of both notes and forward gold contracts are willing to restructure payments that will allow the Company to defer $1,051,457 in current debt and current forward gold payments to long term if necessary. In addition, first quarter of 2017 production has resulted in positive cash flow and production planned for the remainder of the year indicates the trend will continue to improve. A debt restructuring to longer term is also being considered for the mineral property note payable on which $500,000 in payable in the next twelve months. As a result of its planned production, equity sales and ability to restructure debt, management believes there is not a substantial doubt about the Company&amp;#146;s ability to continue as a going concern for the next twelve months. Cash flows from operations and existing cash are sufficient to conduct planned operations and meet contractual obligations for the time period.</t>
  </si>
  <si>
    <t>3. Related Party Notes Payable: Schedule of Related Party Transactions (Details) - USD ($)</t>
  </si>
  <si>
    <t>Notes Payable, Related Parties</t>
  </si>
  <si>
    <t>Interest Expense, Related Party</t>
  </si>
  <si>
    <t>3. Related Party Notes Payable (Details)</t>
  </si>
  <si>
    <t>Mar. 31, 2017shares</t>
  </si>
  <si>
    <t>Common stock and warrant units issued to related party</t>
  </si>
  <si>
    <t>Common stock and warrant units issued to related party, value</t>
  </si>
  <si>
    <t>4. Joint Ventures: Schedule of percentage ownership and method of accounting (Details)</t>
  </si>
  <si>
    <t>Investment Owned, Percent of Net Assets</t>
  </si>
  <si>
    <t>65.00%</t>
  </si>
  <si>
    <t>Investment owned percentage of net assets 2</t>
  </si>
  <si>
    <t>50.00%</t>
  </si>
  <si>
    <t>Investment owned percentage of net assets 3</t>
  </si>
  <si>
    <t>4. Joint Ventures (Details) - USD ($)</t>
  </si>
  <si>
    <t>Jan. 29, 2016</t>
  </si>
  <si>
    <t>Joint venture receivables, detail of accounts receivable</t>
  </si>
  <si>
    <t>Payments for Purchase of Other Assets</t>
  </si>
  <si>
    <t>Acquisition of GF&amp;H Company non-controlling interest, stock</t>
  </si>
  <si>
    <t>Acquisition of GF&amp;H Company non-controlling interest, value</t>
  </si>
  <si>
    <t>4. Joint Ventures: Schedule of change in non-controlling interest (Details) - USD ($)</t>
  </si>
  <si>
    <t>Proceeds from contributions from noncontrolling interest</t>
  </si>
  <si>
    <t>5. Earnings per Share (Details) - shares</t>
  </si>
  <si>
    <t>Warrants</t>
  </si>
  <si>
    <t>Stock options</t>
  </si>
  <si>
    <t>6.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7. Mineral Properties: Schedule of mineral properties (Details) - USD ($)</t>
  </si>
  <si>
    <t>12 Months Ended</t>
  </si>
  <si>
    <t>Mineral Properties 1</t>
  </si>
  <si>
    <t>Mineral Properties 2</t>
  </si>
  <si>
    <t>Mineral Properties 3</t>
  </si>
  <si>
    <t>Mineral Properties 4</t>
  </si>
  <si>
    <t>Mineral properties amortization</t>
  </si>
  <si>
    <t>Mineral properties net</t>
  </si>
  <si>
    <t>8. Notes Payable: Schedule of Debt (Details) - USD ($)</t>
  </si>
  <si>
    <t>Note payable, property</t>
  </si>
  <si>
    <t>Note payable, equipment</t>
  </si>
  <si>
    <t>Note payable, mineral property</t>
  </si>
  <si>
    <t>Long-term Debt</t>
  </si>
  <si>
    <t>Notes Payable, Current</t>
  </si>
  <si>
    <t>Notes and Loans, Noncurrent</t>
  </si>
  <si>
    <t>8. Notes Payable: Schedule of Maturities of Long-term Debt (Details)</t>
  </si>
  <si>
    <t>Mar. 31, 2017USD ($)</t>
  </si>
  <si>
    <t>Note payable maturity 2017</t>
  </si>
  <si>
    <t>Note payable maturity 2017, discount</t>
  </si>
  <si>
    <t>Note payable maturity 2017, net</t>
  </si>
  <si>
    <t>Note payable maturity 2018</t>
  </si>
  <si>
    <t>Note payable maturity 2018, net</t>
  </si>
  <si>
    <t>Note payable maturity 2019</t>
  </si>
  <si>
    <t>Note payable maturity 2019, net</t>
  </si>
  <si>
    <t>Note payable maturity 2020</t>
  </si>
  <si>
    <t>Note payable maturity 2020, net</t>
  </si>
  <si>
    <t>Note payable maturity, discount</t>
  </si>
  <si>
    <t>Notes payable net</t>
  </si>
  <si>
    <t>9. Stockholders' Equity (Details) - shares</t>
  </si>
  <si>
    <t>Private placement one</t>
  </si>
  <si>
    <t>Description of private placement</t>
  </si>
  <si>
    <t>The Company began a private placement in the fourth quarter 2016 which ran through the first quarter of 2017. Each unit consisted of two shares of the Company&amp;#146;s common stock and one stock purchase warrant with each warrant exercisable for one share of the Company&amp;#146;s stock at $0.20 through February 2020. As of December 31, 2016, 537,500 units were sold consisting of 1,075,000 shares and 537,500 warrants for net proceeds of $92,500 after deducting the 10% commission and other related placement fees. In the first quarter of 2017 an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t>
  </si>
  <si>
    <t>Private placement two</t>
  </si>
  <si>
    <t>The Company offered an additional private placement in March of 2017. The private placement was for 4,250,000 units, each unit consisting of two shares of the Company&amp;#146;s stock and one stock purchase warrant with each warrant exercisable for one share of the Company&amp;#146;s stock at $0.20 through April 2020. No commission was paid with this private placement. Proceeds were $850,000 which included an exchange of $100,000 in private placement participation in exchange for $100,000 payment on a note and interest payable to the Company&amp;#146;s president, John Swallow.</t>
  </si>
  <si>
    <t>9. Stockholders' Equity: Schedule of Stockholders' Equity Note, Warrants or Rights (Details) - shares</t>
  </si>
  <si>
    <t>Mar. 31, 2015</t>
  </si>
  <si>
    <t>Class of Warrant or Right, Outstanding</t>
  </si>
  <si>
    <t>Warrants issued in private placement</t>
  </si>
  <si>
    <t>Warrants expired</t>
  </si>
  <si>
    <t>9. Stockholders' Equity: Warrant Expirations (Details)</t>
  </si>
  <si>
    <t>Warrants issued</t>
  </si>
  <si>
    <t>Warrants issued, exercise price</t>
  </si>
  <si>
    <t>Warrant Expiration Date</t>
  </si>
  <si>
    <t>August 11, 2017</t>
  </si>
  <si>
    <t>August 11, 2019</t>
  </si>
  <si>
    <t>February 28, 2020</t>
  </si>
  <si>
    <t>April 30, 2020</t>
  </si>
  <si>
    <t>10. Stock Options (Details) - USD ($)</t>
  </si>
  <si>
    <t>Stock options issued to management</t>
  </si>
  <si>
    <t>Stock options issued to management Value</t>
  </si>
  <si>
    <t>Share-based Compensation Arrangement by Share-based Payment Award, Options, Outstanding, Intrinsic Value</t>
  </si>
  <si>
    <t>Share-based Compensation Arrangement by Share-based Payment Award, Options, Outstanding, Weighted Average Remaining Contractual Term</t>
  </si>
  <si>
    <t>2 years 9 months 14 days</t>
  </si>
  <si>
    <t>10. Stock Options: Schedule of Share-based Compensation, Stock Options, Activity (Details) - USD ($)</t>
  </si>
  <si>
    <t>Dec. 31, 2015</t>
  </si>
  <si>
    <t>Share-based Compensation Arrangement by Share-based Payment Award, Options, Outstanding, Number</t>
  </si>
  <si>
    <t>Share-based Compensation Arrangement by Share-based Payment Award, Options, Exercises in Period, Intrinsic Value</t>
  </si>
  <si>
    <t>Share-based Compensation Arrangement by Share-based Payment Award, Options, Grants in Period, Net of Forfeitures</t>
  </si>
  <si>
    <t>Share-based Compensation Arrangement by Share-based Payment Award, Options, Forfeitures and Expirations in Period</t>
  </si>
  <si>
    <t>Share-based Compensation Arrangement by Share-based Payment Award, Options, Exercisable, Number</t>
  </si>
  <si>
    <t>11. Forward Gold Contracts (Details)</t>
  </si>
  <si>
    <t>Opyhir Holdings</t>
  </si>
  <si>
    <t>Option Indexed to Issuer's Equity, Settlement Alternatives</t>
  </si>
  <si>
    <t>On July 13, 2016, the Company entered into a forward gold contract with Ophir Holdings LLC ('Ophir'), a company owned by three of the Company&amp;#146;s officers, for net proceeds of $467,500 to fund startup costs at the Golden Chest. The contract calls for the Company to deliver a total of 500 ounces of gold to the purchasers in quarterly payments starting December 1, 2016 for a period of two years as gold is produced from the Golden Chest Mine and New Jersey Mill. Ophir agreed to delay receipt of its December 1, 2016 payment until 2017. During the quarter ended March 31, 2017, the Company paid the equivalent of 19.5 gold ounces to Ophir. At March 31, 2017, future gold deliveries are 293 ounces due in the remainder of 2017 and 187.5 ounces due in 2018.</t>
  </si>
  <si>
    <t>GVC Capital</t>
  </si>
  <si>
    <t>On July 29, 2016, the Company entered into forward gold contracts through GVC Capital LLC (&amp;#147;GVC&amp;#148;)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During the quarter ended March 31, 2017, the Company paid the equivalent of 111.5 gold ounces to GVC. At March 31, 2017, future gold deliveries are 339 ounces due in the remainder of 2017 and 339 ounces due in 2018. The gold to be delivered does not need to be produced from the Golden Chest property. In addition, the counterparties can request cash payment instead of gold ounces for each quarterly payment. The cash payments are based on average gold prices for the applicable quarter. The contracts are accounted for as derivatives requiring their value to be adjusted to fair value each period end.</t>
  </si>
  <si>
    <t>11. Forward Gold Contracts: Schedule of Options Indexed to Issuer's Equity (Details) - USD ($)</t>
  </si>
  <si>
    <t>Payments in gold purchased by the Company</t>
  </si>
</sst>
</file>

<file path=xl/styles.xml><?xml version="1.0" encoding="utf-8"?>
<styleSheet xmlns="http://schemas.openxmlformats.org/spreadsheetml/2006/main">
  <numFmts count="2">
    <numFmt formatCode="_(&quot;$ &quot;#,##0_);_(&quot;$ &quot;(#,##0)" numFmtId="164"/>
    <numFmt formatCode="_(&quot;Note &quot;#,##0_);_(&quot;Note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30192</v>
      </c>
    </row>
    <row r="10" spans="1:3">
      <c r="A10" s="4" t="s">
        <v>16</v>
      </c>
      <c r="B10" s="4" t="s">
        <v>17</v>
      </c>
    </row>
    <row r="11" spans="1:3">
      <c r="A11" s="4" t="s">
        <v>18</v>
      </c>
      <c r="C11" s="5" t="n">
        <v>10889370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0</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 customWidth="1" max="5" min="5" width="14"/>
  </cols>
  <sheetData>
    <row r="1" spans="1:5">
      <c r="A1" s="1" t="s">
        <v>29</v>
      </c>
      <c r="C1" s="2" t="s">
        <v>2</v>
      </c>
      <c r="E1" s="2" t="s">
        <v>30</v>
      </c>
    </row>
    <row r="2" spans="1:5">
      <c r="A2" s="3" t="s">
        <v>31</v>
      </c>
    </row>
    <row r="3" spans="1:5">
      <c r="A3" s="4" t="s">
        <v>32</v>
      </c>
      <c r="C3" s="7" t="n">
        <v>627305</v>
      </c>
      <c r="E3" s="7" t="n">
        <v>154833</v>
      </c>
    </row>
    <row r="4" spans="1:5">
      <c r="A4" s="4" t="s">
        <v>33</v>
      </c>
      <c r="C4" s="5" t="n">
        <v>24950</v>
      </c>
      <c r="E4" s="5" t="n">
        <v>31450</v>
      </c>
    </row>
    <row r="5" spans="1:5">
      <c r="A5" s="4" t="s">
        <v>34</v>
      </c>
      <c r="C5" s="5" t="n">
        <v>133494</v>
      </c>
      <c r="E5" s="5" t="n">
        <v>54319</v>
      </c>
    </row>
    <row r="6" spans="1:5">
      <c r="A6" s="4" t="s">
        <v>35</v>
      </c>
      <c r="C6" s="5" t="n">
        <v>166191</v>
      </c>
      <c r="E6" s="5" t="n">
        <v>175157</v>
      </c>
    </row>
    <row r="7" spans="1:5">
      <c r="A7" s="4" t="s">
        <v>36</v>
      </c>
      <c r="C7" s="5" t="n">
        <v>8538</v>
      </c>
      <c r="E7" s="5" t="n">
        <v>2888</v>
      </c>
    </row>
    <row r="8" spans="1:5">
      <c r="A8" s="4" t="s">
        <v>37</v>
      </c>
      <c r="C8" s="5" t="n">
        <v>58386</v>
      </c>
      <c r="E8" s="5" t="n">
        <v>58386</v>
      </c>
    </row>
    <row r="9" spans="1:5">
      <c r="A9" s="4" t="s">
        <v>38</v>
      </c>
      <c r="C9" s="5" t="n">
        <v>38395</v>
      </c>
      <c r="E9" s="5" t="n">
        <v>52717</v>
      </c>
    </row>
    <row r="10" spans="1:5">
      <c r="A10" s="4" t="s">
        <v>39</v>
      </c>
      <c r="C10" s="5" t="n">
        <v>1057259</v>
      </c>
      <c r="E10" s="5" t="n">
        <v>529750</v>
      </c>
    </row>
    <row r="11" spans="1:5">
      <c r="A11" s="4" t="s">
        <v>40</v>
      </c>
      <c r="C11" s="5" t="n">
        <v>5786269</v>
      </c>
      <c r="E11" s="5" t="n">
        <v>5788362</v>
      </c>
    </row>
    <row r="12" spans="1:5">
      <c r="A12" s="4" t="s">
        <v>41</v>
      </c>
      <c r="C12" s="5" t="n">
        <v>2050693</v>
      </c>
      <c r="E12" s="5" t="n">
        <v>2046900</v>
      </c>
    </row>
    <row r="13" spans="1:5">
      <c r="A13" s="4" t="s">
        <v>42</v>
      </c>
      <c r="C13" s="5" t="n">
        <v>435000</v>
      </c>
      <c r="E13" s="5" t="n">
        <v>435000</v>
      </c>
    </row>
    <row r="14" spans="1:5">
      <c r="A14" s="4" t="s">
        <v>43</v>
      </c>
      <c r="C14" s="5" t="n">
        <v>58000</v>
      </c>
      <c r="E14" s="5" t="n">
        <v>58000</v>
      </c>
    </row>
    <row r="15" spans="1:5">
      <c r="A15" s="4" t="s">
        <v>44</v>
      </c>
      <c r="C15" s="5" t="n">
        <v>9387221</v>
      </c>
      <c r="E15" s="5" t="n">
        <v>8858012</v>
      </c>
    </row>
    <row r="16" spans="1:5">
      <c r="A16" s="3" t="s">
        <v>45</v>
      </c>
    </row>
    <row r="17" spans="1:5">
      <c r="A17" s="4" t="s">
        <v>46</v>
      </c>
      <c r="C17" s="5" t="n">
        <v>248255</v>
      </c>
      <c r="E17" s="5" t="n">
        <v>243123</v>
      </c>
    </row>
    <row r="18" spans="1:5">
      <c r="A18" s="4" t="s">
        <v>47</v>
      </c>
      <c r="C18" s="5" t="n">
        <v>38730</v>
      </c>
      <c r="E18" s="5" t="n">
        <v>37861</v>
      </c>
    </row>
    <row r="19" spans="1:5">
      <c r="A19" s="4" t="s">
        <v>48</v>
      </c>
      <c r="C19" s="5" t="n">
        <v>908908</v>
      </c>
      <c r="E19" s="5" t="n">
        <v>567580</v>
      </c>
    </row>
    <row r="20" spans="1:5">
      <c r="A20" s="4" t="s">
        <v>49</v>
      </c>
      <c r="C20" s="5" t="n">
        <v>512087</v>
      </c>
      <c r="E20" s="5" t="n">
        <v>623185</v>
      </c>
    </row>
    <row r="21" spans="1:5">
      <c r="A21" s="4" t="s">
        <v>50</v>
      </c>
      <c r="C21" s="5" t="n">
        <v>968890</v>
      </c>
      <c r="E21" s="5" t="n">
        <v>845198</v>
      </c>
    </row>
    <row r="22" spans="1:5">
      <c r="A22" s="4" t="s">
        <v>51</v>
      </c>
      <c r="C22" s="5" t="n">
        <v>2676870</v>
      </c>
      <c r="E22" s="5" t="n">
        <v>2316947</v>
      </c>
    </row>
    <row r="23" spans="1:5">
      <c r="A23" s="4" t="s">
        <v>52</v>
      </c>
      <c r="C23" s="5" t="n">
        <v>74021</v>
      </c>
      <c r="E23" s="5" t="n">
        <v>72218</v>
      </c>
    </row>
    <row r="24" spans="1:5">
      <c r="A24" s="4" t="s">
        <v>53</v>
      </c>
      <c r="C24" s="5" t="n">
        <v>55492</v>
      </c>
      <c r="E24" s="5" t="n">
        <v>513715</v>
      </c>
    </row>
    <row r="25" spans="1:5">
      <c r="A25" s="4" t="s">
        <v>54</v>
      </c>
      <c r="C25" s="5" t="n">
        <v>133605</v>
      </c>
      <c r="E25" s="5" t="n">
        <v>268158</v>
      </c>
    </row>
    <row r="26" spans="1:5">
      <c r="A26" s="4" t="s">
        <v>55</v>
      </c>
      <c r="C26" s="5" t="n">
        <v>395313</v>
      </c>
      <c r="E26" s="5" t="n">
        <v>541030</v>
      </c>
    </row>
    <row r="27" spans="1:5">
      <c r="A27" s="4" t="s">
        <v>56</v>
      </c>
      <c r="C27" s="5" t="n">
        <v>658431</v>
      </c>
      <c r="E27" s="5" t="n">
        <v>1395121</v>
      </c>
    </row>
    <row r="28" spans="1:5">
      <c r="A28" s="4" t="s">
        <v>57</v>
      </c>
      <c r="C28" s="5" t="n">
        <v>3335301</v>
      </c>
      <c r="E28" s="5" t="n">
        <v>3712068</v>
      </c>
    </row>
    <row r="29" spans="1:5">
      <c r="A29" s="4" t="s">
        <v>58</v>
      </c>
      <c r="B29" s="4" t="s">
        <v>59</v>
      </c>
      <c r="C29" s="5" t="n">
        <v>0</v>
      </c>
      <c r="E29" s="5" t="n">
        <v>0</v>
      </c>
    </row>
    <row r="30" spans="1:5">
      <c r="A30" s="3" t="s">
        <v>60</v>
      </c>
    </row>
    <row r="31" spans="1:5">
      <c r="A31" s="4" t="s">
        <v>61</v>
      </c>
      <c r="C31" s="5" t="n">
        <v>0</v>
      </c>
      <c r="E31" s="5" t="n">
        <v>0</v>
      </c>
    </row>
    <row r="32" spans="1:5">
      <c r="A32" s="4" t="s">
        <v>62</v>
      </c>
      <c r="C32" s="5" t="n">
        <v>15467609</v>
      </c>
      <c r="E32" s="5" t="n">
        <v>14293105</v>
      </c>
    </row>
    <row r="33" spans="1:5">
      <c r="A33" s="4" t="s">
        <v>63</v>
      </c>
      <c r="C33" s="5" t="n">
        <v>-12552618</v>
      </c>
      <c r="E33" s="5" t="n">
        <v>-12289473</v>
      </c>
    </row>
    <row r="34" spans="1:5">
      <c r="A34" s="4" t="s">
        <v>64</v>
      </c>
      <c r="C34" s="5" t="n">
        <v>2914991</v>
      </c>
      <c r="E34" s="5" t="n">
        <v>2003632</v>
      </c>
    </row>
    <row r="35" spans="1:5">
      <c r="A35" s="4" t="s">
        <v>65</v>
      </c>
      <c r="C35" s="5" t="n">
        <v>3136929</v>
      </c>
      <c r="E35" s="5" t="n">
        <v>3142312</v>
      </c>
    </row>
    <row r="36" spans="1:5">
      <c r="A36" s="4" t="s">
        <v>66</v>
      </c>
      <c r="C36" s="5" t="n">
        <v>6051920</v>
      </c>
      <c r="D36" s="4" t="s">
        <v>67</v>
      </c>
      <c r="E36" s="5" t="n">
        <v>5145944</v>
      </c>
    </row>
    <row r="37" spans="1:5">
      <c r="A37" s="4" t="s">
        <v>68</v>
      </c>
      <c r="C37" s="7" t="n">
        <v>9387221</v>
      </c>
      <c r="E37" s="7" t="n">
        <v>8858012</v>
      </c>
    </row>
    <row r="38" spans="1:5"/>
    <row r="39" spans="1:5">
      <c r="A39" s="4" t="s">
        <v>59</v>
      </c>
      <c r="B39" s="8" t="n">
        <v>2</v>
      </c>
    </row>
    <row r="40" spans="1:5">
      <c r="A40" s="4" t="s">
        <v>67</v>
      </c>
      <c r="B40" s="4" t="s">
        <v>69</v>
      </c>
    </row>
  </sheetData>
  <mergeCells count="5">
    <mergeCell ref="A1:B1"/>
    <mergeCell ref="C1:D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30</v>
      </c>
    </row>
    <row r="2" spans="1:3">
      <c r="A2" s="3" t="s">
        <v>71</v>
      </c>
    </row>
    <row r="3" spans="1:3">
      <c r="A3" s="4" t="s">
        <v>72</v>
      </c>
      <c r="B3" s="7" t="n">
        <v>0</v>
      </c>
      <c r="C3" s="7" t="n">
        <v>0</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v>
      </c>
      <c r="C7" s="7" t="n">
        <v>0</v>
      </c>
    </row>
    <row r="8" spans="1:3">
      <c r="A8" s="4" t="s">
        <v>77</v>
      </c>
      <c r="B8" s="5" t="n">
        <v>200000000</v>
      </c>
      <c r="C8" s="5" t="n">
        <v>200000000</v>
      </c>
    </row>
    <row r="9" spans="1:3">
      <c r="A9" s="4" t="s">
        <v>78</v>
      </c>
      <c r="B9" s="5" t="n">
        <v>108893704</v>
      </c>
      <c r="C9" s="5" t="n">
        <v>97193704</v>
      </c>
    </row>
    <row r="10" spans="1:3">
      <c r="A10" s="4" t="s">
        <v>79</v>
      </c>
      <c r="B10" s="5" t="n">
        <v>108893704</v>
      </c>
      <c r="C10" s="5" t="n">
        <v>97193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30</v>
      </c>
      <c r="D1" s="2" t="s">
        <v>81</v>
      </c>
    </row>
    <row r="2" spans="1:4">
      <c r="A2" s="3" t="s">
        <v>217</v>
      </c>
    </row>
    <row r="3" spans="1:4">
      <c r="A3" s="4" t="s">
        <v>221</v>
      </c>
      <c r="B3" s="7" t="n">
        <v>1364203</v>
      </c>
      <c r="C3" s="7" t="n">
        <v>1386228</v>
      </c>
      <c r="D3" s="7" t="n">
        <v>-1364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22</v>
      </c>
      <c r="B1" s="2" t="s">
        <v>1</v>
      </c>
    </row>
    <row r="2" spans="1:3">
      <c r="B2" s="2" t="s">
        <v>2</v>
      </c>
      <c r="C2" s="2" t="s">
        <v>30</v>
      </c>
    </row>
    <row r="3" spans="1:3">
      <c r="A3" s="3" t="s">
        <v>217</v>
      </c>
    </row>
    <row r="4" spans="1:3">
      <c r="A4" s="4" t="s">
        <v>63</v>
      </c>
      <c r="B4" s="7" t="n">
        <v>12552618</v>
      </c>
      <c r="C4" s="7" t="n">
        <v>12289473</v>
      </c>
    </row>
    <row r="5" spans="1:3">
      <c r="A5" s="4" t="s">
        <v>223</v>
      </c>
      <c r="B5"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81</v>
      </c>
      <c r="D2" s="2" t="s">
        <v>30</v>
      </c>
    </row>
    <row r="3" spans="1:4">
      <c r="A3" s="3" t="s">
        <v>217</v>
      </c>
    </row>
    <row r="4" spans="1:4">
      <c r="A4" s="4" t="s">
        <v>226</v>
      </c>
      <c r="B4" s="7" t="n">
        <v>964400</v>
      </c>
      <c r="D4" s="7" t="n">
        <v>1081295</v>
      </c>
    </row>
    <row r="5" spans="1:4">
      <c r="A5" s="4" t="s">
        <v>48</v>
      </c>
      <c r="B5" s="5" t="n">
        <v>908908</v>
      </c>
      <c r="D5" s="5" t="n">
        <v>567580</v>
      </c>
    </row>
    <row r="6" spans="1:4">
      <c r="A6" s="4" t="s">
        <v>53</v>
      </c>
      <c r="B6" s="5" t="n">
        <v>55492</v>
      </c>
      <c r="D6" s="7" t="n">
        <v>513715</v>
      </c>
    </row>
    <row r="7" spans="1:4">
      <c r="A7" s="4" t="s">
        <v>227</v>
      </c>
      <c r="B7" s="7" t="n">
        <v>15333</v>
      </c>
      <c r="C7" s="7" t="n">
        <v>138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0"/>
  </cols>
  <sheetData>
    <row r="1" spans="1:2">
      <c r="A1" s="1" t="s">
        <v>228</v>
      </c>
      <c r="B1" s="2" t="s">
        <v>1</v>
      </c>
    </row>
    <row r="2" spans="1:2">
      <c r="B2" s="2" t="s">
        <v>229</v>
      </c>
    </row>
    <row r="3" spans="1:2">
      <c r="A3" s="3" t="s">
        <v>217</v>
      </c>
    </row>
    <row r="4" spans="1:2">
      <c r="A4" s="4" t="s">
        <v>230</v>
      </c>
      <c r="B4" s="5" t="n">
        <v>1000000</v>
      </c>
    </row>
    <row r="5" spans="1:2">
      <c r="A5" s="4" t="s">
        <v>231</v>
      </c>
      <c r="B5" s="5"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217</v>
      </c>
    </row>
    <row r="3" spans="1:3">
      <c r="A3" s="4" t="s">
        <v>233</v>
      </c>
      <c r="B3" s="4" t="s">
        <v>234</v>
      </c>
      <c r="C3" s="4" t="s">
        <v>234</v>
      </c>
    </row>
    <row r="4" spans="1:3">
      <c r="A4" s="4" t="s">
        <v>235</v>
      </c>
      <c r="B4" s="4" t="s">
        <v>236</v>
      </c>
    </row>
    <row r="5" spans="1:3">
      <c r="A5" s="4" t="s">
        <v>237</v>
      </c>
      <c r="C5" s="4" t="s">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689318</v>
      </c>
      <c r="C4" s="7" t="n">
        <v>29351</v>
      </c>
    </row>
    <row r="5" spans="1:3">
      <c r="A5" s="4" t="s">
        <v>84</v>
      </c>
      <c r="C5" s="5" t="n">
        <v>14614</v>
      </c>
    </row>
    <row r="6" spans="1:3">
      <c r="A6" s="4" t="s">
        <v>85</v>
      </c>
      <c r="B6" s="5" t="n">
        <v>689318</v>
      </c>
      <c r="C6" s="5" t="n">
        <v>43965</v>
      </c>
    </row>
    <row r="7" spans="1:3">
      <c r="A7" s="3" t="s">
        <v>86</v>
      </c>
    </row>
    <row r="8" spans="1:3">
      <c r="A8" s="4" t="s">
        <v>87</v>
      </c>
      <c r="B8" s="5" t="n">
        <v>527766</v>
      </c>
      <c r="C8" s="5" t="n">
        <v>51850</v>
      </c>
    </row>
    <row r="9" spans="1:3">
      <c r="A9" s="4" t="s">
        <v>88</v>
      </c>
      <c r="B9" s="5" t="n">
        <v>18652</v>
      </c>
      <c r="C9" s="5" t="n">
        <v>41423</v>
      </c>
    </row>
    <row r="10" spans="1:3">
      <c r="A10" s="4" t="s">
        <v>89</v>
      </c>
      <c r="B10" s="5" t="n">
        <v>27280</v>
      </c>
      <c r="C10" s="5" t="n">
        <v>2098</v>
      </c>
    </row>
    <row r="11" spans="1:3">
      <c r="A11" s="4" t="s">
        <v>90</v>
      </c>
      <c r="B11" s="5" t="n">
        <v>42557</v>
      </c>
      <c r="C11" s="5" t="n">
        <v>35049</v>
      </c>
    </row>
    <row r="12" spans="1:3">
      <c r="A12" s="4" t="s">
        <v>91</v>
      </c>
      <c r="B12" s="5" t="n">
        <v>65633</v>
      </c>
      <c r="C12" s="5" t="n">
        <v>50686</v>
      </c>
    </row>
    <row r="13" spans="1:3">
      <c r="A13" s="4" t="s">
        <v>92</v>
      </c>
      <c r="B13" s="5" t="n">
        <v>92290</v>
      </c>
      <c r="C13" s="5" t="n">
        <v>31124</v>
      </c>
    </row>
    <row r="14" spans="1:3">
      <c r="A14" s="4" t="s">
        <v>93</v>
      </c>
      <c r="B14" s="5" t="n">
        <v>774178</v>
      </c>
      <c r="C14" s="5" t="n">
        <v>212230</v>
      </c>
    </row>
    <row r="15" spans="1:3">
      <c r="A15" s="4" t="s">
        <v>94</v>
      </c>
      <c r="B15" s="5" t="n">
        <v>-84860</v>
      </c>
      <c r="C15" s="5" t="n">
        <v>-168265</v>
      </c>
    </row>
    <row r="16" spans="1:3">
      <c r="A16" s="3" t="s">
        <v>95</v>
      </c>
    </row>
    <row r="17" spans="1:3">
      <c r="A17" s="4" t="s">
        <v>96</v>
      </c>
      <c r="B17" s="5" t="n">
        <v>73</v>
      </c>
      <c r="C17" s="5" t="n">
        <v>501</v>
      </c>
    </row>
    <row r="18" spans="1:3">
      <c r="A18" s="4" t="s">
        <v>97</v>
      </c>
      <c r="B18" s="5" t="n">
        <v>12044</v>
      </c>
      <c r="C18" s="5" t="n">
        <v>-200</v>
      </c>
    </row>
    <row r="19" spans="1:3">
      <c r="A19" s="4" t="s">
        <v>98</v>
      </c>
      <c r="B19" s="5" t="n">
        <v>-757</v>
      </c>
      <c r="C19" s="5" t="n">
        <v>-1724</v>
      </c>
    </row>
    <row r="20" spans="1:3">
      <c r="A20" s="4" t="s">
        <v>99</v>
      </c>
      <c r="B20" s="5" t="n">
        <v>20226</v>
      </c>
      <c r="C20" s="5" t="n">
        <v>11207</v>
      </c>
    </row>
    <row r="21" spans="1:3">
      <c r="A21" s="4" t="s">
        <v>100</v>
      </c>
      <c r="B21" s="5" t="n">
        <v>143214</v>
      </c>
    </row>
    <row r="22" spans="1:3">
      <c r="A22" s="4" t="s">
        <v>101</v>
      </c>
      <c r="B22" s="5" t="n">
        <v>14518</v>
      </c>
      <c r="C22" s="5" t="n">
        <v>12454</v>
      </c>
    </row>
    <row r="23" spans="1:3">
      <c r="A23" s="4" t="s">
        <v>102</v>
      </c>
      <c r="B23" s="5" t="n">
        <v>189318</v>
      </c>
      <c r="C23" s="5" t="n">
        <v>22238</v>
      </c>
    </row>
    <row r="24" spans="1:3">
      <c r="A24" s="4" t="s">
        <v>103</v>
      </c>
      <c r="B24" s="5" t="n">
        <v>-274178</v>
      </c>
      <c r="C24" s="5" t="n">
        <v>-190503</v>
      </c>
    </row>
    <row r="25" spans="1:3">
      <c r="A25" s="4" t="s">
        <v>104</v>
      </c>
      <c r="B25" s="5" t="n">
        <v>-11033</v>
      </c>
    </row>
    <row r="26" spans="1:3">
      <c r="A26" s="4" t="s">
        <v>105</v>
      </c>
      <c r="B26" s="7" t="n">
        <v>-263145</v>
      </c>
      <c r="C26" s="7" t="n">
        <v>-190480</v>
      </c>
    </row>
    <row r="27" spans="1:3">
      <c r="A27" s="4" t="s">
        <v>106</v>
      </c>
      <c r="B27" s="7" t="n">
        <v>0</v>
      </c>
      <c r="C27" s="7" t="n">
        <v>0</v>
      </c>
    </row>
    <row r="28" spans="1:3">
      <c r="A28" s="4" t="s">
        <v>107</v>
      </c>
      <c r="B28" s="5" t="n">
        <v>99230371</v>
      </c>
      <c r="C28" s="5" t="n">
        <v>93837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8</v>
      </c>
      <c r="B1" s="2" t="s">
        <v>239</v>
      </c>
      <c r="C1" s="2" t="s">
        <v>2</v>
      </c>
      <c r="D1" s="2" t="s">
        <v>30</v>
      </c>
    </row>
    <row r="2" spans="1:4">
      <c r="A2" s="3" t="s">
        <v>217</v>
      </c>
    </row>
    <row r="3" spans="1:4">
      <c r="A3" s="4" t="s">
        <v>240</v>
      </c>
      <c r="C3" s="7" t="n">
        <v>8538</v>
      </c>
      <c r="D3" s="7" t="n">
        <v>2888</v>
      </c>
    </row>
    <row r="4" spans="1:4">
      <c r="A4" s="4" t="s">
        <v>241</v>
      </c>
      <c r="B4" s="7" t="n">
        <v>225000</v>
      </c>
    </row>
    <row r="5" spans="1:4">
      <c r="A5" s="4" t="s">
        <v>242</v>
      </c>
      <c r="B5" s="5" t="n">
        <v>3000000</v>
      </c>
    </row>
    <row r="6" spans="1:4">
      <c r="A6" s="4" t="s">
        <v>243</v>
      </c>
      <c r="B6" s="7" t="n">
        <v>210000</v>
      </c>
    </row>
    <row r="7" spans="1:4">
      <c r="A7" s="4" t="s">
        <v>42</v>
      </c>
      <c r="B7" s="7" t="n">
        <v>435000</v>
      </c>
      <c r="C7" s="7" t="n">
        <v>435000</v>
      </c>
      <c r="D7" s="7" t="n">
        <v>4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30</v>
      </c>
    </row>
    <row r="3" spans="1:3">
      <c r="A3" s="3" t="s">
        <v>217</v>
      </c>
    </row>
    <row r="4" spans="1:3">
      <c r="A4" s="4" t="s">
        <v>65</v>
      </c>
      <c r="B4" s="7" t="n">
        <v>3136929</v>
      </c>
      <c r="C4" s="7" t="n">
        <v>3142312</v>
      </c>
    </row>
    <row r="5" spans="1:3">
      <c r="A5" s="4" t="s">
        <v>245</v>
      </c>
      <c r="B5" s="5" t="n">
        <v>5650</v>
      </c>
    </row>
    <row r="6" spans="1:3">
      <c r="A6" s="4" t="s">
        <v>104</v>
      </c>
      <c r="B6" s="7" t="n">
        <v>-110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46</v>
      </c>
      <c r="B1" s="2" t="s">
        <v>1</v>
      </c>
    </row>
    <row r="2" spans="1:3">
      <c r="B2" s="2" t="s">
        <v>2</v>
      </c>
      <c r="C2" s="2" t="s">
        <v>81</v>
      </c>
    </row>
    <row r="3" spans="1:3">
      <c r="A3" s="3" t="s">
        <v>217</v>
      </c>
    </row>
    <row r="4" spans="1:3">
      <c r="A4" s="4" t="s">
        <v>247</v>
      </c>
      <c r="B4" s="5" t="n">
        <v>13587500</v>
      </c>
      <c r="C4" s="5" t="n">
        <v>10737000</v>
      </c>
    </row>
    <row r="5" spans="1:3">
      <c r="A5" s="4" t="s">
        <v>248</v>
      </c>
      <c r="B5" s="5" t="n">
        <v>7500000</v>
      </c>
      <c r="C5" s="5" t="n">
        <v>7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3" t="s">
        <v>217</v>
      </c>
    </row>
    <row r="3" spans="1:3">
      <c r="A3" s="4" t="s">
        <v>250</v>
      </c>
      <c r="B3" s="7" t="n">
        <v>225289</v>
      </c>
      <c r="C3" s="7" t="n">
        <v>225289</v>
      </c>
    </row>
    <row r="4" spans="1:3">
      <c r="A4" s="4" t="s">
        <v>251</v>
      </c>
      <c r="B4" s="5" t="n">
        <v>536193</v>
      </c>
      <c r="C4" s="5" t="n">
        <v>536193</v>
      </c>
    </row>
    <row r="5" spans="1:3">
      <c r="A5" s="4" t="s">
        <v>252</v>
      </c>
      <c r="B5" s="5" t="n">
        <v>4192940</v>
      </c>
      <c r="C5" s="5" t="n">
        <v>4192940</v>
      </c>
    </row>
    <row r="6" spans="1:3">
      <c r="A6" s="4" t="s">
        <v>253</v>
      </c>
      <c r="B6" s="5" t="n">
        <v>-330937</v>
      </c>
      <c r="C6" s="5" t="n">
        <v>-307302</v>
      </c>
    </row>
    <row r="7" spans="1:3">
      <c r="A7" s="4" t="s">
        <v>254</v>
      </c>
      <c r="B7" s="5" t="n">
        <v>4623485</v>
      </c>
      <c r="C7" s="5" t="n">
        <v>4647120</v>
      </c>
    </row>
    <row r="8" spans="1:3">
      <c r="A8" s="4" t="s">
        <v>255</v>
      </c>
      <c r="B8" s="5" t="n">
        <v>458752</v>
      </c>
      <c r="C8" s="5" t="n">
        <v>434897</v>
      </c>
    </row>
    <row r="9" spans="1:3">
      <c r="A9" s="4" t="s">
        <v>256</v>
      </c>
      <c r="B9" s="5" t="n">
        <v>-225577</v>
      </c>
      <c r="C9" s="5" t="n">
        <v>-223264</v>
      </c>
    </row>
    <row r="10" spans="1:3">
      <c r="A10" s="4" t="s">
        <v>257</v>
      </c>
      <c r="B10" s="5" t="n">
        <v>233175</v>
      </c>
      <c r="C10" s="5" t="n">
        <v>211633</v>
      </c>
    </row>
    <row r="11" spans="1:3">
      <c r="A11" s="4" t="s">
        <v>258</v>
      </c>
      <c r="B11" s="5" t="n">
        <v>266934</v>
      </c>
      <c r="C11" s="5" t="n">
        <v>266934</v>
      </c>
    </row>
    <row r="12" spans="1:3">
      <c r="A12" s="4" t="s">
        <v>259</v>
      </c>
      <c r="B12" s="5" t="n">
        <v>62139</v>
      </c>
      <c r="C12" s="5" t="n">
        <v>62139</v>
      </c>
    </row>
    <row r="13" spans="1:3">
      <c r="A13" s="4" t="s">
        <v>260</v>
      </c>
      <c r="B13" s="5" t="n">
        <v>230449</v>
      </c>
      <c r="C13" s="5" t="n">
        <v>230449</v>
      </c>
    </row>
    <row r="14" spans="1:3">
      <c r="A14" s="4" t="s">
        <v>261</v>
      </c>
      <c r="B14" s="5" t="n">
        <v>250817</v>
      </c>
      <c r="C14" s="5" t="n">
        <v>250817</v>
      </c>
    </row>
    <row r="15" spans="1:3">
      <c r="A15" s="4" t="s">
        <v>262</v>
      </c>
      <c r="B15" s="5" t="n">
        <v>79137</v>
      </c>
      <c r="C15" s="5" t="n">
        <v>79137</v>
      </c>
    </row>
    <row r="16" spans="1:3">
      <c r="A16" s="4" t="s">
        <v>263</v>
      </c>
      <c r="B16" s="5" t="n">
        <v>40133</v>
      </c>
      <c r="C16" s="5" t="n">
        <v>40133</v>
      </c>
    </row>
    <row r="17" spans="1:3">
      <c r="A17" s="4" t="s">
        <v>264</v>
      </c>
      <c r="B17" s="5" t="n">
        <v>929609</v>
      </c>
      <c r="C17" s="5" t="n">
        <v>929609</v>
      </c>
    </row>
    <row r="18" spans="1:3">
      <c r="A18" s="4" t="s">
        <v>40</v>
      </c>
      <c r="B18" s="7" t="n">
        <v>5786269</v>
      </c>
      <c r="C18" s="7" t="n">
        <v>5788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65</v>
      </c>
      <c r="B1" s="2" t="s">
        <v>1</v>
      </c>
      <c r="C1" s="2" t="s">
        <v>266</v>
      </c>
    </row>
    <row r="2" spans="1:3">
      <c r="B2" s="2" t="s">
        <v>2</v>
      </c>
      <c r="C2" s="2" t="s">
        <v>30</v>
      </c>
    </row>
    <row r="3" spans="1:3">
      <c r="A3" s="3" t="s">
        <v>217</v>
      </c>
    </row>
    <row r="4" spans="1:3">
      <c r="A4" s="4" t="s">
        <v>267</v>
      </c>
      <c r="B4" s="7" t="n">
        <v>215127</v>
      </c>
      <c r="C4" s="7" t="n">
        <v>215127</v>
      </c>
    </row>
    <row r="5" spans="1:3">
      <c r="A5" s="4" t="s">
        <v>268</v>
      </c>
      <c r="B5" s="5" t="n">
        <v>250000</v>
      </c>
      <c r="C5" s="5" t="n">
        <v>250000</v>
      </c>
    </row>
    <row r="6" spans="1:3">
      <c r="A6" s="4" t="s">
        <v>269</v>
      </c>
      <c r="B6" s="5" t="n">
        <v>1591448</v>
      </c>
      <c r="C6" s="5" t="n">
        <v>1586324</v>
      </c>
    </row>
    <row r="7" spans="1:3">
      <c r="A7" s="4" t="s">
        <v>270</v>
      </c>
      <c r="B7" s="5" t="n">
        <v>5000</v>
      </c>
      <c r="C7" s="5" t="n">
        <v>5000</v>
      </c>
    </row>
    <row r="8" spans="1:3">
      <c r="A8" s="4" t="s">
        <v>271</v>
      </c>
      <c r="B8" s="5" t="n">
        <v>-10882</v>
      </c>
      <c r="C8" s="5" t="n">
        <v>-9551</v>
      </c>
    </row>
    <row r="9" spans="1:3">
      <c r="A9" s="4" t="s">
        <v>272</v>
      </c>
      <c r="B9" s="7" t="n">
        <v>2050693</v>
      </c>
      <c r="C9" s="7" t="n">
        <v>2046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30</v>
      </c>
    </row>
    <row r="2" spans="1:3">
      <c r="A2" s="3" t="s">
        <v>217</v>
      </c>
    </row>
    <row r="3" spans="1:3">
      <c r="A3" s="4" t="s">
        <v>274</v>
      </c>
      <c r="B3" s="7" t="n">
        <v>38376</v>
      </c>
      <c r="C3" s="7" t="n">
        <v>39021</v>
      </c>
    </row>
    <row r="4" spans="1:3">
      <c r="A4" s="4" t="s">
        <v>274</v>
      </c>
      <c r="B4" s="5" t="n">
        <v>96847</v>
      </c>
      <c r="C4" s="5" t="n">
        <v>98559</v>
      </c>
    </row>
    <row r="5" spans="1:3">
      <c r="A5" s="4" t="s">
        <v>275</v>
      </c>
      <c r="B5" s="5" t="n">
        <v>40223</v>
      </c>
      <c r="C5" s="5" t="n">
        <v>48035</v>
      </c>
    </row>
    <row r="6" spans="1:3">
      <c r="A6" s="4" t="s">
        <v>276</v>
      </c>
      <c r="B6" s="5" t="n">
        <v>500000</v>
      </c>
      <c r="C6" s="5" t="n">
        <v>750000</v>
      </c>
    </row>
    <row r="7" spans="1:3">
      <c r="A7" s="4" t="s">
        <v>277</v>
      </c>
      <c r="B7" s="5" t="n">
        <v>675445</v>
      </c>
      <c r="C7" s="5" t="n">
        <v>935615</v>
      </c>
    </row>
    <row r="8" spans="1:3">
      <c r="A8" s="4" t="s">
        <v>278</v>
      </c>
      <c r="B8" s="5" t="n">
        <v>541841</v>
      </c>
      <c r="C8" s="5" t="n">
        <v>664787</v>
      </c>
    </row>
    <row r="9" spans="1:3">
      <c r="A9" s="4" t="s">
        <v>279</v>
      </c>
      <c r="B9" s="7" t="n">
        <v>133605</v>
      </c>
      <c r="C9" s="7" t="n">
        <v>270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280</v>
      </c>
      <c r="B1" s="2" t="s">
        <v>1</v>
      </c>
    </row>
    <row r="2" spans="1:2">
      <c r="B2" s="2" t="s">
        <v>281</v>
      </c>
    </row>
    <row r="3" spans="1:2">
      <c r="A3" s="3" t="s">
        <v>217</v>
      </c>
    </row>
    <row r="4" spans="1:2">
      <c r="A4" s="4" t="s">
        <v>282</v>
      </c>
      <c r="B4" s="7" t="n">
        <v>541840</v>
      </c>
    </row>
    <row r="5" spans="1:2">
      <c r="A5" s="4" t="s">
        <v>283</v>
      </c>
      <c r="B5" s="5" t="n">
        <v>-29753</v>
      </c>
    </row>
    <row r="6" spans="1:2">
      <c r="A6" s="4" t="s">
        <v>284</v>
      </c>
      <c r="B6" s="5" t="n">
        <v>512087</v>
      </c>
    </row>
    <row r="7" spans="1:2">
      <c r="A7" s="4" t="s">
        <v>285</v>
      </c>
      <c r="B7" s="5" t="n">
        <v>12825</v>
      </c>
    </row>
    <row r="8" spans="1:2">
      <c r="A8" s="4" t="s">
        <v>286</v>
      </c>
      <c r="B8" s="5" t="n">
        <v>12825</v>
      </c>
    </row>
    <row r="9" spans="1:2">
      <c r="A9" s="4" t="s">
        <v>287</v>
      </c>
      <c r="B9" s="5" t="n">
        <v>33994</v>
      </c>
    </row>
    <row r="10" spans="1:2">
      <c r="A10" s="4" t="s">
        <v>288</v>
      </c>
      <c r="B10" s="5" t="n">
        <v>33994</v>
      </c>
    </row>
    <row r="11" spans="1:2">
      <c r="A11" s="4" t="s">
        <v>289</v>
      </c>
      <c r="B11" s="5" t="n">
        <v>86786</v>
      </c>
    </row>
    <row r="12" spans="1:2">
      <c r="A12" s="4" t="s">
        <v>290</v>
      </c>
      <c r="B12" s="5" t="n">
        <v>86786</v>
      </c>
    </row>
    <row r="13" spans="1:2">
      <c r="A13" s="4" t="s">
        <v>291</v>
      </c>
      <c r="B13" s="5" t="n">
        <v>-29753</v>
      </c>
    </row>
    <row r="14" spans="1:2">
      <c r="A14" s="4" t="s">
        <v>292</v>
      </c>
      <c r="B14" s="7" t="n">
        <v>6456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80"/>
  </cols>
  <sheetData>
    <row r="1" spans="1:3">
      <c r="A1" s="1" t="s">
        <v>293</v>
      </c>
      <c r="B1" s="2" t="s">
        <v>239</v>
      </c>
      <c r="C1" s="2" t="s">
        <v>2</v>
      </c>
    </row>
    <row r="2" spans="1:3">
      <c r="A2" s="4" t="s">
        <v>242</v>
      </c>
      <c r="B2" s="5" t="n">
        <v>3000000</v>
      </c>
    </row>
    <row r="3" spans="1:3">
      <c r="A3" s="4" t="s">
        <v>294</v>
      </c>
    </row>
    <row r="4" spans="1:3">
      <c r="A4" s="4" t="s">
        <v>295</v>
      </c>
      <c r="C4" s="4" t="s">
        <v>296</v>
      </c>
    </row>
    <row r="5" spans="1:3">
      <c r="A5" s="4" t="s">
        <v>297</v>
      </c>
    </row>
    <row r="6" spans="1:3">
      <c r="A6" s="4" t="s">
        <v>295</v>
      </c>
      <c r="C6" s="4" t="s">
        <v>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81</v>
      </c>
      <c r="D1" s="2" t="s">
        <v>300</v>
      </c>
    </row>
    <row r="2" spans="1:4">
      <c r="A2" s="3" t="s">
        <v>217</v>
      </c>
    </row>
    <row r="3" spans="1:4">
      <c r="A3" s="4" t="s">
        <v>301</v>
      </c>
      <c r="B3" s="5" t="n">
        <v>13587500</v>
      </c>
      <c r="C3" s="5" t="n">
        <v>10737500</v>
      </c>
      <c r="D3" s="5" t="n">
        <v>10200000</v>
      </c>
    </row>
    <row r="4" spans="1:4">
      <c r="A4" s="4" t="s">
        <v>302</v>
      </c>
      <c r="B4" s="5" t="n">
        <v>5850000</v>
      </c>
      <c r="C4" s="5" t="n">
        <v>537500</v>
      </c>
    </row>
    <row r="5" spans="1:4">
      <c r="A5" s="4" t="s">
        <v>303</v>
      </c>
      <c r="B5" s="5"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8"/>
  </cols>
  <sheetData>
    <row r="1" spans="1:2">
      <c r="A1" s="1" t="s">
        <v>304</v>
      </c>
      <c r="B1" s="2" t="s">
        <v>1</v>
      </c>
    </row>
    <row r="2" spans="1:2">
      <c r="B2" s="2" t="s">
        <v>2</v>
      </c>
    </row>
    <row r="3" spans="1:2">
      <c r="A3" s="3" t="s">
        <v>217</v>
      </c>
    </row>
    <row r="4" spans="1:2">
      <c r="A4" s="4" t="s">
        <v>305</v>
      </c>
      <c r="B4" s="5" t="n">
        <v>6000000</v>
      </c>
    </row>
    <row r="5" spans="1:2">
      <c r="A5" s="4" t="s">
        <v>306</v>
      </c>
      <c r="B5" s="9" t="n">
        <v>0.2</v>
      </c>
    </row>
    <row r="6" spans="1:2">
      <c r="A6" s="4" t="s">
        <v>307</v>
      </c>
      <c r="B6" s="4" t="s">
        <v>308</v>
      </c>
    </row>
    <row r="7" spans="1:2">
      <c r="A7" s="4" t="s">
        <v>305</v>
      </c>
      <c r="B7" s="5" t="n">
        <v>1200000</v>
      </c>
    </row>
    <row r="8" spans="1:2">
      <c r="A8" s="4" t="s">
        <v>306</v>
      </c>
      <c r="B8" s="9" t="n">
        <v>0.1</v>
      </c>
    </row>
    <row r="9" spans="1:2">
      <c r="A9" s="4" t="s">
        <v>307</v>
      </c>
      <c r="B9" s="4" t="s">
        <v>309</v>
      </c>
    </row>
    <row r="10" spans="1:2">
      <c r="A10" s="4" t="s">
        <v>305</v>
      </c>
      <c r="B10" s="5" t="n">
        <v>2137500</v>
      </c>
    </row>
    <row r="11" spans="1:2">
      <c r="A11" s="4" t="s">
        <v>306</v>
      </c>
      <c r="B11" s="9" t="n">
        <v>0.2</v>
      </c>
    </row>
    <row r="12" spans="1:2">
      <c r="A12" s="4" t="s">
        <v>307</v>
      </c>
      <c r="B12" s="4" t="s">
        <v>310</v>
      </c>
    </row>
    <row r="13" spans="1:2">
      <c r="A13" s="4" t="s">
        <v>305</v>
      </c>
      <c r="B13" s="5" t="n">
        <v>4250000</v>
      </c>
    </row>
    <row r="14" spans="1:2">
      <c r="A14" s="4" t="s">
        <v>306</v>
      </c>
      <c r="B14" s="9" t="n">
        <v>0.2</v>
      </c>
    </row>
    <row r="15" spans="1:2">
      <c r="A15" s="4" t="s">
        <v>307</v>
      </c>
      <c r="B15"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103</v>
      </c>
      <c r="B4" s="7" t="n">
        <v>-274178</v>
      </c>
      <c r="C4" s="7" t="n">
        <v>-190503</v>
      </c>
    </row>
    <row r="5" spans="1:3">
      <c r="A5" s="3" t="s">
        <v>110</v>
      </c>
    </row>
    <row r="6" spans="1:3">
      <c r="A6" s="4" t="s">
        <v>89</v>
      </c>
      <c r="B6" s="5" t="n">
        <v>27280</v>
      </c>
      <c r="C6" s="5" t="n">
        <v>2098</v>
      </c>
    </row>
    <row r="7" spans="1:3">
      <c r="A7" s="4" t="s">
        <v>101</v>
      </c>
      <c r="B7" s="5" t="n">
        <v>14518</v>
      </c>
      <c r="C7" s="5" t="n">
        <v>12454</v>
      </c>
    </row>
    <row r="8" spans="1:3">
      <c r="A8" s="4" t="s">
        <v>111</v>
      </c>
      <c r="B8" s="5" t="n">
        <v>1803</v>
      </c>
      <c r="C8" s="5" t="n">
        <v>1323</v>
      </c>
    </row>
    <row r="9" spans="1:3">
      <c r="A9" s="4" t="s">
        <v>112</v>
      </c>
      <c r="B9" s="5" t="n">
        <v>33504</v>
      </c>
      <c r="C9" s="5" t="n">
        <v>24641</v>
      </c>
    </row>
    <row r="10" spans="1:3">
      <c r="A10" s="4" t="s">
        <v>100</v>
      </c>
      <c r="B10" s="5" t="n">
        <v>143214</v>
      </c>
    </row>
    <row r="11" spans="1:3">
      <c r="A11" s="3" t="s">
        <v>113</v>
      </c>
    </row>
    <row r="12" spans="1:3">
      <c r="A12" s="4" t="s">
        <v>33</v>
      </c>
      <c r="B12" s="5" t="n">
        <v>6500</v>
      </c>
    </row>
    <row r="13" spans="1:3">
      <c r="A13" s="4" t="s">
        <v>36</v>
      </c>
      <c r="B13" s="5" t="n">
        <v>-5650</v>
      </c>
      <c r="C13" s="5" t="n">
        <v>-2121</v>
      </c>
    </row>
    <row r="14" spans="1:3">
      <c r="A14" s="4" t="s">
        <v>114</v>
      </c>
      <c r="B14" s="5" t="n">
        <v>-79175</v>
      </c>
      <c r="C14" s="5" t="n">
        <v>6151</v>
      </c>
    </row>
    <row r="15" spans="1:3">
      <c r="A15" s="4" t="s">
        <v>115</v>
      </c>
      <c r="B15" s="5" t="n">
        <v>8966</v>
      </c>
    </row>
    <row r="16" spans="1:3">
      <c r="A16" s="4" t="s">
        <v>38</v>
      </c>
      <c r="B16" s="5" t="n">
        <v>14322</v>
      </c>
      <c r="C16" s="5" t="n">
        <v>19923</v>
      </c>
    </row>
    <row r="17" spans="1:3">
      <c r="A17" s="4" t="s">
        <v>46</v>
      </c>
      <c r="B17" s="5" t="n">
        <v>5132</v>
      </c>
      <c r="C17" s="5" t="n">
        <v>45282</v>
      </c>
    </row>
    <row r="18" spans="1:3">
      <c r="A18" s="4" t="s">
        <v>116</v>
      </c>
      <c r="B18" s="5" t="n">
        <v>869</v>
      </c>
      <c r="C18" s="5" t="n">
        <v>715</v>
      </c>
    </row>
    <row r="19" spans="1:3">
      <c r="A19" s="4" t="s">
        <v>117</v>
      </c>
      <c r="B19" s="5" t="n">
        <v>5516</v>
      </c>
      <c r="C19" s="5" t="n">
        <v>10209</v>
      </c>
    </row>
    <row r="20" spans="1:3">
      <c r="A20" s="4" t="s">
        <v>118</v>
      </c>
      <c r="B20" s="5" t="n">
        <v>-97379</v>
      </c>
      <c r="C20" s="5" t="n">
        <v>-69828</v>
      </c>
    </row>
    <row r="21" spans="1:3">
      <c r="A21" s="3" t="s">
        <v>119</v>
      </c>
    </row>
    <row r="22" spans="1:3">
      <c r="A22" s="4" t="s">
        <v>120</v>
      </c>
      <c r="B22" s="5" t="n">
        <v>-23855</v>
      </c>
      <c r="C22" s="5" t="n">
        <v>-20000</v>
      </c>
    </row>
    <row r="23" spans="1:3">
      <c r="A23" s="4" t="s">
        <v>121</v>
      </c>
      <c r="B23" s="5" t="n">
        <v>-5125</v>
      </c>
      <c r="C23" s="5" t="n">
        <v>-59369</v>
      </c>
    </row>
    <row r="24" spans="1:3">
      <c r="A24" s="4" t="s">
        <v>122</v>
      </c>
      <c r="C24" s="5" t="n">
        <v>-225000</v>
      </c>
    </row>
    <row r="25" spans="1:3">
      <c r="A25" s="4" t="s">
        <v>123</v>
      </c>
      <c r="B25" s="5" t="n">
        <v>-28980</v>
      </c>
      <c r="C25" s="5" t="n">
        <v>-304369</v>
      </c>
    </row>
    <row r="26" spans="1:3">
      <c r="A26" s="3" t="s">
        <v>124</v>
      </c>
    </row>
    <row r="27" spans="1:3">
      <c r="A27" s="4" t="s">
        <v>125</v>
      </c>
      <c r="B27" s="5" t="n">
        <v>1041000</v>
      </c>
    </row>
    <row r="28" spans="1:3">
      <c r="A28" s="4" t="s">
        <v>126</v>
      </c>
      <c r="C28" s="5" t="n">
        <v>400000</v>
      </c>
    </row>
    <row r="29" spans="1:3">
      <c r="A29" s="4" t="s">
        <v>127</v>
      </c>
      <c r="B29" s="5" t="n">
        <v>-81724</v>
      </c>
    </row>
    <row r="30" spans="1:3">
      <c r="A30" s="4" t="s">
        <v>128</v>
      </c>
      <c r="B30" s="5" t="n">
        <v>83515</v>
      </c>
    </row>
    <row r="31" spans="1:3">
      <c r="A31" s="4" t="s">
        <v>129</v>
      </c>
      <c r="B31" s="5" t="n">
        <v>-260169</v>
      </c>
      <c r="C31" s="5" t="n">
        <v>-71582</v>
      </c>
    </row>
    <row r="32" spans="1:3">
      <c r="A32" s="4" t="s">
        <v>130</v>
      </c>
      <c r="B32" s="5" t="n">
        <v>-22411</v>
      </c>
      <c r="C32" s="5" t="n">
        <v>-7095</v>
      </c>
    </row>
    <row r="33" spans="1:3">
      <c r="A33" s="4" t="s">
        <v>131</v>
      </c>
      <c r="B33" s="5" t="n">
        <v>5650</v>
      </c>
      <c r="C33" s="5" t="n">
        <v>2181</v>
      </c>
    </row>
    <row r="34" spans="1:3">
      <c r="A34" s="4" t="s">
        <v>132</v>
      </c>
      <c r="B34" s="5" t="n">
        <v>598831</v>
      </c>
      <c r="C34" s="5" t="n">
        <v>323504</v>
      </c>
    </row>
    <row r="35" spans="1:3">
      <c r="A35" s="4" t="s">
        <v>133</v>
      </c>
      <c r="B35" s="5" t="n">
        <v>472472</v>
      </c>
      <c r="C35" s="5" t="n">
        <v>-50693</v>
      </c>
    </row>
    <row r="36" spans="1:3">
      <c r="A36" s="4" t="s">
        <v>134</v>
      </c>
      <c r="B36" s="5" t="n">
        <v>154833</v>
      </c>
      <c r="C36" s="5" t="n">
        <v>62275</v>
      </c>
    </row>
    <row r="37" spans="1:3">
      <c r="A37" s="4" t="s">
        <v>135</v>
      </c>
      <c r="B37" s="5" t="n">
        <v>627305</v>
      </c>
      <c r="C37" s="5" t="n">
        <v>11582</v>
      </c>
    </row>
    <row r="38" spans="1:3">
      <c r="A38" s="3" t="s">
        <v>136</v>
      </c>
    </row>
    <row r="39" spans="1:3">
      <c r="A39" s="4" t="s">
        <v>137</v>
      </c>
      <c r="B39" s="7" t="n">
        <v>100000</v>
      </c>
    </row>
    <row r="40" spans="1:3">
      <c r="A40" s="4" t="s">
        <v>138</v>
      </c>
      <c r="C40" s="7" t="n">
        <v>2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2</v>
      </c>
      <c r="B1" s="2" t="s">
        <v>1</v>
      </c>
    </row>
    <row r="2" spans="1:3">
      <c r="B2" s="2" t="s">
        <v>2</v>
      </c>
      <c r="C2" s="2" t="s">
        <v>30</v>
      </c>
    </row>
    <row r="3" spans="1:3">
      <c r="A3" s="3" t="s">
        <v>217</v>
      </c>
    </row>
    <row r="4" spans="1:3">
      <c r="A4" s="4" t="s">
        <v>313</v>
      </c>
      <c r="C4" s="5" t="n">
        <v>2750000</v>
      </c>
    </row>
    <row r="5" spans="1:3">
      <c r="A5" s="4" t="s">
        <v>314</v>
      </c>
      <c r="C5" s="5" t="n">
        <v>268032</v>
      </c>
    </row>
    <row r="6" spans="1:3">
      <c r="A6" s="4" t="s">
        <v>315</v>
      </c>
      <c r="B6" s="7" t="n">
        <v>65000</v>
      </c>
    </row>
    <row r="7" spans="1:3">
      <c r="A7" s="4" t="s">
        <v>316</v>
      </c>
      <c r="B7" s="4" t="s">
        <v>3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266</v>
      </c>
    </row>
    <row r="2" spans="1:4">
      <c r="B2" s="2" t="s">
        <v>30</v>
      </c>
      <c r="C2" s="2" t="s">
        <v>2</v>
      </c>
      <c r="D2" s="2" t="s">
        <v>319</v>
      </c>
    </row>
    <row r="3" spans="1:4">
      <c r="A3" s="3" t="s">
        <v>217</v>
      </c>
    </row>
    <row r="4" spans="1:4">
      <c r="A4" s="4" t="s">
        <v>320</v>
      </c>
      <c r="B4" s="5" t="n">
        <v>7500000</v>
      </c>
      <c r="C4" s="5" t="n">
        <v>7500000</v>
      </c>
      <c r="D4" s="5" t="n">
        <v>5750000</v>
      </c>
    </row>
    <row r="5" spans="1:4">
      <c r="A5" s="4" t="s">
        <v>321</v>
      </c>
      <c r="B5" s="7" t="n">
        <v>-500000</v>
      </c>
    </row>
    <row r="6" spans="1:4">
      <c r="A6" s="4" t="s">
        <v>322</v>
      </c>
      <c r="B6" s="5" t="n">
        <v>2750000</v>
      </c>
    </row>
    <row r="7" spans="1:4">
      <c r="A7" s="4" t="s">
        <v>323</v>
      </c>
      <c r="B7" s="5" t="n">
        <v>-500000</v>
      </c>
    </row>
    <row r="8" spans="1:4">
      <c r="A8" s="4" t="s">
        <v>324</v>
      </c>
      <c r="B8" s="5" t="n">
        <v>5975000</v>
      </c>
      <c r="C8" s="5" t="n">
        <v>59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v>
      </c>
      <c r="D1" s="2" t="s">
        <v>30</v>
      </c>
      <c r="E1" s="2" t="s">
        <v>81</v>
      </c>
    </row>
    <row r="2" spans="1:5">
      <c r="A2" s="3" t="s">
        <v>217</v>
      </c>
    </row>
    <row r="3" spans="1:5">
      <c r="A3" s="4" t="s">
        <v>221</v>
      </c>
      <c r="B3" s="7" t="n">
        <v>1364203</v>
      </c>
      <c r="C3" s="7" t="n">
        <v>1364203</v>
      </c>
      <c r="D3" s="7" t="n">
        <v>1386228</v>
      </c>
      <c r="E3" s="7" t="n">
        <v>-1364203</v>
      </c>
    </row>
    <row r="4" spans="1:5">
      <c r="A4" s="4" t="s">
        <v>127</v>
      </c>
      <c r="C4" s="5" t="n">
        <v>-81724</v>
      </c>
    </row>
    <row r="5" spans="1:5">
      <c r="A5" s="4" t="s">
        <v>332</v>
      </c>
      <c r="C5" s="5" t="n">
        <v>-83515</v>
      </c>
    </row>
    <row r="6" spans="1:5">
      <c r="A6" s="4" t="s">
        <v>100</v>
      </c>
      <c r="B6" s="5" t="n">
        <v>143214</v>
      </c>
      <c r="C6" s="5" t="n">
        <v>143214</v>
      </c>
    </row>
    <row r="7" spans="1:5">
      <c r="A7" s="4" t="s">
        <v>221</v>
      </c>
      <c r="B7" s="5" t="n">
        <v>1364203</v>
      </c>
      <c r="C7" s="5" t="n">
        <v>1364203</v>
      </c>
      <c r="D7" s="5" t="n">
        <v>1386228</v>
      </c>
      <c r="E7" s="7" t="n">
        <v>-1364203</v>
      </c>
    </row>
    <row r="8" spans="1:5">
      <c r="A8" s="4" t="s">
        <v>50</v>
      </c>
      <c r="B8" s="5" t="n">
        <v>968890</v>
      </c>
      <c r="C8" s="5" t="n">
        <v>968890</v>
      </c>
      <c r="D8" s="5" t="n">
        <v>845198</v>
      </c>
    </row>
    <row r="9" spans="1:5">
      <c r="A9" s="4" t="s">
        <v>55</v>
      </c>
      <c r="B9" s="7" t="n">
        <v>395313</v>
      </c>
      <c r="C9" s="7" t="n">
        <v>395313</v>
      </c>
      <c r="D9" s="7" t="n">
        <v>541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0</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7:42:35Z</dcterms:created>
  <dcterms:modified xmlns:dcterms="http://purl.org/dc/terms/" xmlns:xsi="http://www.w3.org/2001/XMLSchema-instance" xsi:type="dcterms:W3CDTF">2017-05-15T07:42:35Z</dcterms:modified>
</cp:coreProperties>
</file>